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USINESS OVERVIEW AND SUMMAR" sheetId="7" state="visible" r:id="rId7"/>
    <sheet xmlns:r="http://schemas.openxmlformats.org/officeDocument/2006/relationships" name="2. CASH AND CASH EQUIVALENTS" sheetId="8" state="visible" r:id="rId8"/>
    <sheet xmlns:r="http://schemas.openxmlformats.org/officeDocument/2006/relationships" name="3. OTHER CURRENT ASSETS" sheetId="9" state="visible" r:id="rId9"/>
    <sheet xmlns:r="http://schemas.openxmlformats.org/officeDocument/2006/relationships" name="4. PROPERTY AND EQUIPMENT" sheetId="10" state="visible" r:id="rId10"/>
    <sheet xmlns:r="http://schemas.openxmlformats.org/officeDocument/2006/relationships" name="5. OTHER LONG TERM ASSETS" sheetId="11" state="visible" r:id="rId11"/>
    <sheet xmlns:r="http://schemas.openxmlformats.org/officeDocument/2006/relationships" name="6. NOTES PAYABLE"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IGNIFICANT CONTRACTUAL SERV" sheetId="15" state="visible" r:id="rId15"/>
    <sheet xmlns:r="http://schemas.openxmlformats.org/officeDocument/2006/relationships" name="10. EQUITY" sheetId="16" state="visible" r:id="rId16"/>
    <sheet xmlns:r="http://schemas.openxmlformats.org/officeDocument/2006/relationships" name="11. OPTIONS AND WARRANTS" sheetId="17" state="visible" r:id="rId17"/>
    <sheet xmlns:r="http://schemas.openxmlformats.org/officeDocument/2006/relationships" name="12. LICENSES" sheetId="18" state="visible" r:id="rId18"/>
    <sheet xmlns:r="http://schemas.openxmlformats.org/officeDocument/2006/relationships" name="13. SUBSEQUENT EVENTS" sheetId="19" state="visible" r:id="rId19"/>
    <sheet xmlns:r="http://schemas.openxmlformats.org/officeDocument/2006/relationships" name="1. BUSINESS OVERVIEW AND SUMM20" sheetId="20" state="visible" r:id="rId20"/>
    <sheet xmlns:r="http://schemas.openxmlformats.org/officeDocument/2006/relationships" name="3. OTHER CURRENT ASSETS (Tables" sheetId="21" state="visible" r:id="rId21"/>
    <sheet xmlns:r="http://schemas.openxmlformats.org/officeDocument/2006/relationships" name="4. PROPERTY AND EQUIPMENT (Tabl" sheetId="22" state="visible" r:id="rId22"/>
    <sheet xmlns:r="http://schemas.openxmlformats.org/officeDocument/2006/relationships" name="7. INCOME TAXES (Tables)" sheetId="23" state="visible" r:id="rId23"/>
    <sheet xmlns:r="http://schemas.openxmlformats.org/officeDocument/2006/relationships" name="8. COMMITMENTS AND CONTINGENC24" sheetId="24" state="visible" r:id="rId24"/>
    <sheet xmlns:r="http://schemas.openxmlformats.org/officeDocument/2006/relationships" name="11. OPTIONS AND WARRANTS (Table" sheetId="25" state="visible" r:id="rId25"/>
    <sheet xmlns:r="http://schemas.openxmlformats.org/officeDocument/2006/relationships" name="2. CASH AND CASH EQUIVALENTS (D" sheetId="26" state="visible" r:id="rId26"/>
    <sheet xmlns:r="http://schemas.openxmlformats.org/officeDocument/2006/relationships" name="3. OTHER CURRENT ASSETS (Detail" sheetId="27" state="visible" r:id="rId27"/>
    <sheet xmlns:r="http://schemas.openxmlformats.org/officeDocument/2006/relationships" name="4. PROPERTY AND EQUIPMENT (Deta" sheetId="28" state="visible" r:id="rId28"/>
    <sheet xmlns:r="http://schemas.openxmlformats.org/officeDocument/2006/relationships" name="4. PROPERTY AND EQUIPMENT (De29" sheetId="29" state="visible" r:id="rId29"/>
    <sheet xmlns:r="http://schemas.openxmlformats.org/officeDocument/2006/relationships" name="7. INCOME TAXES (Details)" sheetId="30" state="visible" r:id="rId30"/>
    <sheet xmlns:r="http://schemas.openxmlformats.org/officeDocument/2006/relationships" name="7. INCOME TAXES (Detail Narrati" sheetId="31" state="visible" r:id="rId31"/>
    <sheet xmlns:r="http://schemas.openxmlformats.org/officeDocument/2006/relationships" name="8. COMMITMENTS AND CONTINGENC32" sheetId="32" state="visible" r:id="rId32"/>
    <sheet xmlns:r="http://schemas.openxmlformats.org/officeDocument/2006/relationships" name="8. COMMITMENTS AND CONTINGENC33" sheetId="33" state="visible" r:id="rId33"/>
    <sheet xmlns:r="http://schemas.openxmlformats.org/officeDocument/2006/relationships" name="11. OPTIONS AND WARRANTS (Detai" sheetId="34" state="visible" r:id="rId34"/>
    <sheet xmlns:r="http://schemas.openxmlformats.org/officeDocument/2006/relationships" name="11. OPTIONS AND WARRANTS (Det35" sheetId="35" state="visible" r:id="rId35"/>
  </sheets>
  <definedNames/>
  <calcPr calcId="124519" fullCalcOnLoad="1"/>
</workbook>
</file>

<file path=xl/sharedStrings.xml><?xml version="1.0" encoding="utf-8"?>
<sst xmlns="http://schemas.openxmlformats.org/spreadsheetml/2006/main" uniqueCount="319">
  <si>
    <t>Document and Entity Information - USD ($)</t>
  </si>
  <si>
    <t>12 Months Ended</t>
  </si>
  <si>
    <t>Dec. 31, 2016</t>
  </si>
  <si>
    <t>Mar. 10, 2017</t>
  </si>
  <si>
    <t>Jun. 30, 2016</t>
  </si>
  <si>
    <t>Document And Entity Information [Abstract]</t>
  </si>
  <si>
    <t>Entity Registrant Name</t>
  </si>
  <si>
    <t>OPEXA THERAPEUTIC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Other current assets</t>
  </si>
  <si>
    <t>Total current assets</t>
  </si>
  <si>
    <t>Property &amp; equipment, net of accumulated depreciation of $2,443,600 and $2,099,389, respectively</t>
  </si>
  <si>
    <t>Other long-term assets</t>
  </si>
  <si>
    <t>Total assets</t>
  </si>
  <si>
    <t>Current liabilities:</t>
  </si>
  <si>
    <t>Accounts payable</t>
  </si>
  <si>
    <t>Accrued expenses</t>
  </si>
  <si>
    <t>Deferred revenue</t>
  </si>
  <si>
    <t>Notes payable - Insurance</t>
  </si>
  <si>
    <t>Total current liabilities</t>
  </si>
  <si>
    <t>Total liabilities</t>
  </si>
  <si>
    <t>Stockholders' equity:</t>
  </si>
  <si>
    <t>Preferred stock, no par value, 10,000,000 shares authorized, none issued and outstanding</t>
  </si>
  <si>
    <t>Common stock, $0.01 par value, 150,000,000 shares authorized, 7,141,054 and 6,982,909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Option Revenue</t>
  </si>
  <si>
    <t>Research and development</t>
  </si>
  <si>
    <t>General and administrative</t>
  </si>
  <si>
    <t>Depreciation and amortization</t>
  </si>
  <si>
    <t>Impairment loss</t>
  </si>
  <si>
    <t>Loss on disposal of fixed assets</t>
  </si>
  <si>
    <t>Operating loss</t>
  </si>
  <si>
    <t>Interest income, net</t>
  </si>
  <si>
    <t>Other income and expense, net</t>
  </si>
  <si>
    <t>Net loss</t>
  </si>
  <si>
    <t>Basic and diluted loss per share</t>
  </si>
  <si>
    <t>Weighted average shares outstanding</t>
  </si>
  <si>
    <t>Consolidated Statements of Changes in Stockholders' Equity - USD ($)</t>
  </si>
  <si>
    <t>Common Stock [Member]</t>
  </si>
  <si>
    <t>Additional Paid In Capital [Member]</t>
  </si>
  <si>
    <t>Accumulated Deficit</t>
  </si>
  <si>
    <t>Total</t>
  </si>
  <si>
    <t>Beginning Balance, Shares at Dec. 31, 2014</t>
  </si>
  <si>
    <t>Beginning Balance, Amount at Dec. 31, 2014</t>
  </si>
  <si>
    <t>Shares issued for services, Shares</t>
  </si>
  <si>
    <t>Shares issued for services, Amount</t>
  </si>
  <si>
    <t>Cancellation of fractional shares, Shares</t>
  </si>
  <si>
    <t>Cancellation of fractional shares, Amount</t>
  </si>
  <si>
    <t>Shares sold for cash, Shares</t>
  </si>
  <si>
    <t>Shares sold for cash, Amount</t>
  </si>
  <si>
    <t>Exercise of warrants, Shares</t>
  </si>
  <si>
    <t>Exercise of warrants, Amount</t>
  </si>
  <si>
    <t>Option expense</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loss to net cash used in operating activities</t>
  </si>
  <si>
    <t>Shares issued for services</t>
  </si>
  <si>
    <t>Depreciation</t>
  </si>
  <si>
    <t>Changes in:</t>
  </si>
  <si>
    <t>Net cash used in operating activities</t>
  </si>
  <si>
    <t>Cash flows from investing activities</t>
  </si>
  <si>
    <t>Purchase of property &amp; equipment</t>
  </si>
  <si>
    <t>Net cash provided by (used in) investing activities</t>
  </si>
  <si>
    <t>Cash flows from financing activities</t>
  </si>
  <si>
    <t>Common stock and warrants sold for cash, net of offering costs</t>
  </si>
  <si>
    <t>Cash generated from exercise of warrants</t>
  </si>
  <si>
    <t>Repurchase of fractional shares</t>
  </si>
  <si>
    <t xml:space="preserve">Note payable – insurance </t>
  </si>
  <si>
    <t>Payment of deferred offering cost</t>
  </si>
  <si>
    <t>Net cash provided by financing activities</t>
  </si>
  <si>
    <t>Net change in cash and cash equivalents</t>
  </si>
  <si>
    <t>Cash and cash equivalents at beginning of period</t>
  </si>
  <si>
    <t>Cash and cash equivalents at end of period</t>
  </si>
  <si>
    <t>Cash paid for:</t>
  </si>
  <si>
    <t>Income tax</t>
  </si>
  <si>
    <t>Interest</t>
  </si>
  <si>
    <t>NON-CASH TRANSACTIONS</t>
  </si>
  <si>
    <t>Insurance premium financed through issuance of notes</t>
  </si>
  <si>
    <t>1. BUSINESS OVERVIEW AND SUMMARY OF ACCOUNTING POLICIES</t>
  </si>
  <si>
    <t>Accounting Policies [Abstract]</t>
  </si>
  <si>
    <t>BUSINESS OVERVIEW AND SUMMARY OF ACCOUNTING POLICIES</t>
  </si>
  <si>
    <t xml:space="preserve">Description of Business Opexa is a biopharmaceutical
company developing personalized immunotherapies with the potential to treat major illnesses, including multiple sclerosis (MS)
as well as other autoimmune diseases such as neuromyelitis optica (“NMO”). These therapies are based on the Company’s
proprietary T-cell technology. Information related to its product candidates, Tcelna and OPX-212, is preliminary and investigative.
Tcelna and OPX-212 have not been approved by the U.S. Food and Drug Administration (FDA) or other global regulatory agencies for
marketing. On October 28, 2016, the
Company announced that the Abili-T trial did not meet its primary endpoint of reduction in brain volume change (atrophy), nor did
it meet the secondary endpoint of reduction of the rate of sustained disease progression. Abili-T is a 183-patient, randomized,
double-blind, placebo-controlled Phase IIb study that was conducted at 35 clinical trial sites in the U.S. and Canada and designed
to evaluate the safety and efficacy of Tcelna (imilecleucel-T) in patients with secondary progressive MS (SPMS). Patients in the
Tcelna arm of the study received two annual courses of Tcelna treatment consisting of five subcutaneous injections per year. The
Company completed enrollment of the Abili-T study in May 2014 and un-blinded the results from the study in late October 2016. Previously,
in September 2008, the Company completed a Phase IIb clinical study of Tcelna in the relapsing-remitting MS (RRMS) indication. The Company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Going Concern. Following the October 28,
2016 announcement that the Abili-T trial did not meet its primary or secondary endpoints, and in order to conserve cash resources
while it reevaluated its programs and explored various strategic alternatives, during the fourth quarter of 2016 and first quarter
of 2017 the Company implemented several reductions in workforce totaling 90% of its then 20 full-time employees. After further
analysis of the data from the Abili-T trial, the Company has determined that it will not move forward with further studies of Tcelna
in SPMS at this time and is conducting a review of its other research and development programs, including the preclinical program
for OPX-212 in NMO, to assess the viability of continuing to pursue one or more of these programs. The Company is also exploring
its strategic alternatives. The Company cannot fully predict its future cash needs until it completes this analysis. The financial
statements do not include any adjustments that might result from the outcome of this uncertainty.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offering program and cutting expenses where possible. However, in light of
the disappointing Abili-T study results, there can be no assurance that the Company will be able to secure additional funds
or, if such funds are available, whether the terms or conditions would be acceptable to the Company. 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Principles of Consolidation. Use of Estimates in Financial
Statement Preparation. Certain Risks and Concentrations. Revenue Recognition. On February 4, 2013, Opexa
entered into an Option and License Agreement (the “Merck Serono Agreement”) with Merck Serono. Pursuant
to the terms, Merck Serono had an option to acquire an exclusive, worldwide (excluding Japan) license of Opexa’s Tcelna®
program for the treatment of MS. The option was exercisable by Merck Serono prior to or upon Opexa’s completion
of its Abili-T Phase IIb clinical trial for Tcelna in patients with secondary progressive MS. Opexa received an upfront payment
of $5 million for granting the option and recognized revenues from the nonrefundable, up-front option fee on a straight-line
basis over the estimated option exercise period which coincided with the expected completion term of the Abili-T trial. The expected
completion term for revenue recognition was December 2016. On March 9, 2015, Opexa
entered into a First Amendment of Option and License Agreement with Merck Serono to amend the Merck Serono Agreement (the “Merck
Serono Amendment”). Opexa received $3 million in consideration for certain activities to be conducted in connection with
preparation for operational readiness for further clinical studies of Tcelna and for providing Merck Serono with updates and analysis
with respect to Opexa’s immune monitoring program that was conducted in conjunction with the Abili-T clinical trial. Opexa
evaluated the Merck Serono Amendment and determined that the $3 million payment from Merck Serono had stand-alone value due to
Opexa’s performance obligations thereunder. The $3 million payment was determined to be a single unit of accounting and was
recognized as revenue on a straight-line basis over the period equivalent to the expected completion of the performance obligations
in December 2016. On October 28, 2016, Opexa
announced that the Abili-T clinical trial designed to evaluate the efficacy and safety of Tcelna in patients with SPMS did not
meet its primary or secondary endpoints. On November 23, 2016, Opexa received notice from Merck Serono that Merck Serono would
not be exercising the option, and as a result of such notice, the Merck Serono Agreement automatically expired. Cash and Cash Equivalents. Supplies Inventory. Long-lived Assets. Deferred costs. Income Taxes. Stock-Based Compensation. Research and Development. Research and Development Foreign Currency Translation
and Transaction Gains and Losses Foreign Currency Matters Net Loss per Share Reclassifications Recently Issued Accounting
Pronouncements. </t>
  </si>
  <si>
    <t>2. CASH AND CASH EQUIVALENTS</t>
  </si>
  <si>
    <t>Cash and Cash Equivalents [Abstract]</t>
  </si>
  <si>
    <t>CASH AND CASH EQUIVALENTS</t>
  </si>
  <si>
    <t>As of December 31, 2016,
Opexa invested approximately $2.8 million in a savings account. For the year ended December 31, 2016, the savings account recognized
an average market yield of 0.06%. Interest income of $4,188 from the savings account was recognized for the year ended December
31, 2016 in the consolidated statements of operations.</t>
  </si>
  <si>
    <t>3. OTHER CURRENT ASSETS</t>
  </si>
  <si>
    <t>Deferred Costs, Capitalized, Prepaid, and Other Assets Disclosure [Abstract]</t>
  </si>
  <si>
    <t>OTHER CURRENT ASSETS</t>
  </si>
  <si>
    <t xml:space="preserve">Other current assets consisted
of the following at December 31, 2016 and 2015:
Description 2016 2015
Deferred offering costs 111,641 28,876
Prepaid expenses 259,921 469,922
Total Other Current Assets $ 371,562 $ 498,798 Deferred offering costs
at December 31, 2016 include $111,641 in costs incurred from third parties in connection with the renewal of the Company’s
shelf registration statement. Deferred offering costs at December 31, 2015 included $28,876 in costs incurred from third parties
in connection with the implementation of a $1.5 million and $15 million purchase agreement in November 2012 pursuant to which Opexa
had the right (now terminated) to sell to Lincoln Park Capital Fund, LLC shares of its common stock, subject to certain conditions
and limitations. As of December 31, 2015,
the remaining costs of $38,938 in connection with the Merck Serono Agreement were included in other current assets (see Note 1).
Such costs were amortized during 2016 and no balance remained at December 31, 2016. Also included in prepaid expenses is an advance
to Pharmaceutical Research Associates, Inc. (“PRA”), a contract research organization providing services to Opexa,
in the amount of $45,365 as well as $174,400 of prepaid insurance for Opexa’s directors’ and officers’ liability
insurance. The remaining balance in prepaid expenses is attributable to various service and maintenance contracts. </t>
  </si>
  <si>
    <t>4. PROPERTY AND EQUIPMENT</t>
  </si>
  <si>
    <t>Property, Plant and Equipment [Abstract]</t>
  </si>
  <si>
    <t>PROPERTY AND EQUIPMENT</t>
  </si>
  <si>
    <t xml:space="preserve">Property and equipment consisted
of the following at December 31, 2016 and 2015:
Description Life 2016 2015
Computer equipment 3 years $ 173,147 $ 193,596
Office furniture and equipment 5-7 years 238,661 247,679
Software 3 years 125,412 125,412
Laboratory equipment 7 years 1,117,173 1,120,693
Leasehold improvements 5 years 684,515 683,295
Manufacturing equipment 7 years 905,121 910,792
Subtotal: 3,244,029 3,281,467
Less: accumulated depreciation and impairment (3,194,029 ) (2,443,600 )
Property and equipment, net $ 50,000 $ 837,867 Property and equipment is
carried at cost less accumulated depreciation. Depreciation is calculated by the straight-line method over the estimated useful
life of three to seven years, depending upon the type of equipment, except for leasehold improvements which are amortized using
the straight-line method over the remaining lease term or the life of the asset, whichever is shorter. The cost of repairs and
maintenance is charged as an expense to the consolidated statements of operations as incurred. Depreciation expense totaled $238,127
and $351,403 for the years ended December 31, 2016 and 2015, respectively. In connection with the assignment
of the Company’s corporate headquarters lease and sale of certain assets which was effective as of February 1, 2017 (see
Note 13), and based on the consideration received being less than the carrying value of the assets, management determined it was
appropriate to write-down the carrying value of the property and equipment to its recoverable value of $50,000 as of December 31,
2016. The Company recorded an impairment loss of $548,638 for the year ended December 31, 2016. </t>
  </si>
  <si>
    <t>5. OTHER LONG TERM ASSETS</t>
  </si>
  <si>
    <t>Other Assets, Noncurrent [Abstract]</t>
  </si>
  <si>
    <t>OTHER LONG TERM ASSETS</t>
  </si>
  <si>
    <t xml:space="preserve">Other long-term assets
consists solely of a single custom reagent that was available to be used for the development of the Company’s product candidate
OPX-212 for NMO, other Pre-Phase III research activities or potentially for other treatment options or autoimmune diseases utilizing
the T-cell technology platform. Upon consumption, the costs of this reagent are amortized to research and development expenses
in the consolidated statements of operations. The custom reagent has a three-year shelf life and its expiration is November 2018.
At December 31, 2016 and 2015, other long-term assets consist solely of a single custom reagent with a carrying value of $0 and
$496,269, respectively, which included a 100% write-down of the asset value at December 31, 2016 to account for the uncertainty
in future use of the custom reagent. </t>
  </si>
  <si>
    <t>6. NOTES PAYABLE</t>
  </si>
  <si>
    <t>Notes Payable [Abstract]</t>
  </si>
  <si>
    <t>NOTES PAYABLE</t>
  </si>
  <si>
    <t>Notes payable consists
of a commercial insurance premium finance agreement - promissory note with AFCO of which $136,038 was outstanding as of December
31, 2016. The loan has an interest rate of 3.5% per annum and matures July 1, 2017. The second note is also a commercial insurance
premium finance agreement – promissory note with AFCO of which $20,604 was outstanding as of December 31, 2016. The loan
has an interest rate of 3.5% per annum and matures September 1, 2017. Payments on the above notes are due and payable monthly until
maturity.</t>
  </si>
  <si>
    <t>7. INCOME TAXES</t>
  </si>
  <si>
    <t>Income Tax Disclosure [Abstract]</t>
  </si>
  <si>
    <t>INCOME TAXES</t>
  </si>
  <si>
    <t xml:space="preserve">Opexa uses the liability
method, where deferred tax assets and liabilities are determined based on the expected future tax consequences of temporary differences
between the carrying amounts of assets and liabilities for financial and income tax reporting purposes. At December 31, 2016 and
2015 Opexa had approximately $74 million and approximately $70 million of unused net operating losses (NOLs), respectively, available
for carry forward to future years. For tax purposes, Opexa elects to capitalize research and development expenses and amortize
them over a 10-year period. The unused NOLs begin to expire at December 31, 2024. At December
31, 2016 and 2015, capitalized R&amp;D amounted to $41.2 million and $35.3 million, respectively. At December 31, 2016 and
2015, Opexa had a deferred tax asset which is covered by a full valuation allowance due to uncertainty of Opexa’s ability
to generate future taxable income necessary to realize the related deferred tax asset consisting of:
Deferred tax asset resulting from:
December 31, 2016 December 31, 2015
Net operating loss $ 25,050,750 $ 24,806,175
Research and development tax credits 2,896,079 2,593,792
Capitalized research and development costs 13,568,440 11,900,122
Subtotal 41,515,269 39,300,089
Less valuation allowance (41,151,269 ) (39,300,089 )
Net deferred tax asset $ - $ - Opexa’s ability to
utilize the NOLs is subject to the rules of Section 382 of the Internal Revenue Code. Section 382 generally restricts the use of
NOLs after an “ownership change” (generally defined as a greater than 50% change (by value) in the Company’s
equity ownership over a three-year period). The Section 382 limitation is applied annually and is equal to the value of Opexa’s
stock on the date of the ownership change, multiplied by a designated federal long-term tax-exempt rate. At December 31, 2016,
the tax returns open for examination by the Internal Revenue Service are 2013, 2014, 2015 and 2016 (not yet filed). </t>
  </si>
  <si>
    <t>8. COMMITMENTS AND CONTINGENCIES</t>
  </si>
  <si>
    <t>Commitments and Contingencies Disclosure [Abstract]</t>
  </si>
  <si>
    <t>COMMITMENTS AND CONTINGENCIES</t>
  </si>
  <si>
    <t xml:space="preserve">In October 2005, Opexa entered
into a ten-year lease for its office and research facilities. The facility including the property was leased for a term of ten
years with two options for an additional five years each at the then prevailing market rate. In May 2015, Opexa exercised the option
for an additional five year lease. Rent expense in the consolidated statements of operations for the years ended December 31,
2016 and 2015 was approximately $203,000 and $153,000 respectively. As of December 31, 2016, the future minimum lease payments were:
Year Amount
2017 200,000
2018 201,250
2019 206,250
2020 157,500
Total future minimum lease payments $ 765,000 Subsequent to December 31,
2016, Opexa entered into an Assignment and Assumption of Lease with KBI Biopharma, Inc. on February 1, 2017, pursuant to which
Opexa assigned to KBI, and KBI assumed from Opexa, all of Opexa’s remaining rights and obligations under the lease for Opexa’s
office and research facilities. See Note 13. </t>
  </si>
  <si>
    <t>9. SIGNIFICANT CONTRACTUAL SERVICE AND MILESTONE AGREEMENTS</t>
  </si>
  <si>
    <t>Health Care Organizations [Abstract]</t>
  </si>
  <si>
    <t>SIGNIFICANT CONTRACTUAL SERVICE AND MILESTONE AGREEMENTS</t>
  </si>
  <si>
    <t xml:space="preserve">In February 2012, Opexa entered
into an agreement with PRA pursuant to which PRA provides Opexa with services related to the design, implementation and management
of Opexa’s Phase IIb clinical trial program in SPMS (the “PRA Agreement”). Payments by Opexa to PRA under the
PRA Agreement are based on the achievement of certain time and performance milestones as presented in the PRA Agreement. Total
payments to PRA during the years ended December 31, 2016 and 2015, which were charged to research and development expense on the
consolidated statements of operations, amounted to $1,679,973 and $1,115,868, respectively. Unless terminated by either party without
cause on 60 days prior notice or on shorter notice with cause, the initial term of the PRA Agreement is for four years and automatically
renews for successive one year terms. Through December 31, 2015,
Opexa entered into individual Clinical Trial Agreements with 36 Institutions and 36 principal investigators acting within their
employment or agent positions within their clinical institution. Under the terms of each Clinical Trial Agreement, each of the
Investigators will identify and recruit subjects with SPMS meeting certain enrollment requirements and conduct clinical research
in conjunction with Opexa’s Phase IIb clinical study (Abili-T), and each of the Institutions will provide appropriate resources
and facilities so the Institution’s Investigator can conduct the Abili-T study in a timely and professional manner and according
to the terms of the Clinical Trial Agreement. Under the terms of each Clinical Trial Agreement, Opexa paid an upfront cash payment
to each Institution for start-up and other costs which were charged directly to expense. Future payments by Opexa to the Institutions
during the term of each Clinical Trial Agreement are based on the achievement of certain performance milestones as presented in
each Clinical Trial Agreement. Unless terminated by Opexa without cause with 30 days’ notice, or unless terminated by the
Institution, Investigator or Opexa for health or safety reasons, the initial term of the Clinical Trial Agreements with each Institution
and Investigator is for the duration of their enrolled subjects in the Abili-T study. On October 28, 2016, Opexa
announced that the Abili-T trial did not meet its primary endpoint of reduction in brain volume change (atrophy), nor did it meet
the secondary endpoint of reduction of the rate of sustained disease progression. Abili-T was a 183-patient, randomized, double-blind,
placebo-controlled Phase IIb study that was conducted at 35 clinical trial sites in the U.S. and Canada and designed to evaluate
the safety and efficacy of Tcelna (imilecleucel-T) in patients with SPMS. Patients in the Tcelna arm of the study received two
annual courses of Tcelna treatment consisting of five subcutaneous injections per year. Opexa completed the enrollment of the Abili-T
study in May 2014 and un-blinded the results from the study in late October 2016. </t>
  </si>
  <si>
    <t>10. EQUITY</t>
  </si>
  <si>
    <t>Equity [Abstract]</t>
  </si>
  <si>
    <t>EQUITY</t>
  </si>
  <si>
    <t xml:space="preserve"> Summary
information regarding equity related transactions for the years ended December 31, 2015 and December 31, 2016 is as follows: During 2015, equity related
transactions were as follows:
● In February 2015, Opexa recognized stock-based compensation expense of $33,213 related to vested shares of restricted common stock issued, on February 28, 2014, to certain members of Opexa’s management and non-employee directors.
● On March 31, 2015, 2,557 shares of restricted common stock with an aggregate fair value of $11,250 were issued to certain non-employee directors for service on Opexa’s Board. Opexa recognized stock-based compensation of $11,250 related to these shares. The shares vested immediately upon grant.
● On April 9, 2015, Opexa issued 3,137,305 shares of common stock and Series M warrants to purchase a like number of shares upon the closing of a rights offering. Opexa raised $13,804,140 in gross proceeds, before expenses, through subscriptions for 3,137,305 units at a price of $4.40 per unit. Net proceeds were $12,095,210 after deduction of related fees and expenses, including dealer-manager fees, totaling $ 1,708,930.
● In June 2015, Opexa issued 953 shares of common stock and received gross proceeds of $3,810 upon the exercise of Series M warrants to purchase 953 shares of common stock.
● On June 30, 2015, 3,160 shares of restricted common stock with an aggregate fair value of $11,250 were issued to certain non-employee directors for service on Opexa’s Board. Opexa recognized stock-based compensation of $11,250 related to these shares. The shares vested immediately upon grant.
● July 2015, Opexa issued 150 shares of common stock and received gross proceeds of $600 upon the exercise of Series M warrants to purchase 150 shares of common stock.
● At Opexa’s annual meeting on August 28, 2015, shareholders approved an amendment to the Company’s Restated Certificate of Formation to increase the number of authorized shares of common stock from 100 million to 150 million, and the amendment was effect as of September 9, 2015.
● On September 1, 2015, pursuant to a Stock Purchase Agreement, Opexa sold 113,636 shares of common stock for $4.40 per share and issued Series N warrants to purchase a like number of shares for gross and net proceeds of $499,999 upon the closing of tranche one of a private placement. Opexa also agreed to sell and the purchasers agreed to purchase pursuant to the September 1, 2016 Stock Purchase Agreement an additional aggregate of $4.5 million of common stock in four additional tranches upon Opexa’s achievement of certain milestones to further the clinical development of OPX-212, Opexa’s autologous T-cell immunotherapy being developed for the treatment of neuromyelitis optica.
● On September 28, 2015, Opexa effected the 1:8 Reverse Stock Split. An aggregate of 1,365 shares of common stock were identified as fractional shares, and cash in the amount of $5,028 was paid in lieu of these fractional shares.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 On September 30, 2015, 3,600 shares of restricted common stock with an aggregate fair value of $11,250 were issued to certain non-employee directors for service on Opexa’s Board. Opexa recognized stock-based compensation of $11,250 related to these shares. The shares vested immediately upon grant.
● On September 30, 2015 Opexa sold an aggregate of 75,000 shares of common stock under the ATM facility for gross and net proceed of $240,143 and $232,934, respectively. These sales settled and shares were issued in October 2015.
● In November 2015, Opexa sold an aggregate of 114,507 shares of common stock under the ATM facility for gross and net proceed of $483,634 and $469,116, respectively. These sales settled and shares were issued in December 2015.
● On December 31, 2015, 4,062 shares of restricted common stock with an aggregate fair value of $11,250 were issued to certain non-employee directors for service on Opexa’s Board. Opexa recognized stock-based compensation of $11,250 related to these shares. The shares vested immediately upon grant. During 2016, equity related
transactions were as follows:
● On March 14, 2016, Opexa entered into an amendment to the September 1, 2015 Stock Purchase Agreement with the purchasers party thereto, to extend by nine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
● On May 16, 2016, a total of 103,280 shares of common stock with an aggregate fair value of $219,986 were granted to certain non-employee directors for service on Opexa’s Board of Directors. Of these common stock awards, 25% vested immediately and the shares were issued on such date, and 25% vested and the shares were issued on each of June 30, 2016 and September 30, 2016. Opexa recognized stock-based compensation expense relating to these issued shares of an aggregate of $164,990. While the remaining 25% of the shares were originally scheduled to vest and be issued on December 31, 2016, the fourth increment of 25,820 shares did not vest and the shares were not issued because before the vesting date one non-employee director had resigned and the Board determined to instead pay cash to the non-employee directors for their Board service compensation.
● In June 2016, Opexa issued 14,501 shares of common stock upon the exercise of Series M warrants for net proceeds of $57,985 collected on July 5, 2016.
● From August 17, 2016 through September 13, 2016, Opexa sold an aggregate of 66,184 shares of common stock under the ATM facility, with the new Sales Agreement entered into with IFS Securities, Inc. (doing business as Brinson Patrick, a division of IFS Securities, Inc.). Gross and net proceeds, including amortization of deferred offering costs, were $293,345 and $276,912, respectively. The average share price ranged from $4.12 to $4.73 per share. These sales settled and shares were issued by December 31, 2016. </t>
  </si>
  <si>
    <t>11. OPTIONS AND WARRANTS</t>
  </si>
  <si>
    <t>Options And Warrants</t>
  </si>
  <si>
    <t>OPTIONS AND WARRANTS</t>
  </si>
  <si>
    <t xml:space="preserve">The Board initially adopted
the Opexa Therapeutics, Inc. 2010 Stock Incentive Plan (the “2010 Plan”) on September 2, 2010 for the granting of equity
incentive awards to employees, directors and consultants of Opexa, and the Plan was initially approved by the Company’s shareholders
on October 19, 2010. Subsequently, on September 25, 2013, the Board amended the 2010 Plan, and the Company’s shareholders
approved the amended 2010 Plan on November 8, 2013, in order to (i) increase the number of shares of common stock reserved for
issuance by 375,000 shares and (ii) reset the number of stock-based awards issuable to a participant in any calendar year to align
with the increase in the shares reserved. The 2010 Plan was further amended by the Board on March 29, 2016 and approved by the
Company’s shareholders on May 16, 2016, in order to (i) further increase the number of shares of common stock reserved for
issuance by 650,000 shares and (ii) reset the number of stock-based awards issuable to a participant in any calendar year to align
with the increase in the shares reserved. The 2010 Plan is the successor to and continuation of Opexa’s June 2004 Compensatory
Stock Option Plan (the “2004 Plan”). The 2004 Plan reserved a maximum of 71,875 shares of common stock for issuance
pursuant to incentive stock options and nonqualified stock options granted to employees, directors and consultants. Awards were
made as either incentive stock options or nonqualified stock options, with the Board having discretion to determine the number,
term, exercise price and vesting of grants made under the 2004 Plan. All outstanding equity awards granted under the 2004 Plan
continue to be subject to the terms and conditions as set forth in the agreements evidencing such stock awards and the terms of
the 2004 Plan, but no additional awards will be granted under the 2004 Plan subsequent to approval of the 2010 Plan. The 2010 Plan
reserves a maximum of 1,103,125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64,152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 At December 31, 2016, 568,807 shares of common stock
remained available for grant of awards under the 2010 Plan. Opexa accounts for stock-based compensation, including
options and nonvested shares, according to the provisions of FASB ASC 718, "Share Based Payment.” During the 12 months
ended December 31, 2016, Opexa recognized stock-based compensation expense of $570,991. Unamortized stock-based compensation expense
as of December 31, 2016 amounted to $523,381. Stock Option Activity A summary of the stock option activity for the
years 2016 and 2015 are presented below:
Number of Shares Weighted Avg. Exercise Price
Weighted Average Remaining Contract Term (# years) Intrinsic Value
Outstanding at December 31, 2014 302,834 $ 23.34 8.0 $ -
Exercisable at December 31, 2014 120,485 $ 36.52 6.4 $ -
Granted 135,430 5.22
Exercised - -
Forfeited and canceled (20,860 ) 13.35
Outstanding at December 31, 2015 417,404 $ 18.04 7.7 $ -
Exercisable at December 31, 2015 231,071 $ 23.58 7.0 $ -
Granted 290,000 $ 2.14
Exercised - -
Forfeited and canceled (225,457 ) $ 10.52
Outstanding at December 31, 2016 481,947 $ 12.14 7.6 $ -
Exercisable at December 31, 2016 352,096 $ 14.95 7.1 $ - Employee Options: 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 During 2015, time-based options
to purchase an aggregate of 71,462 shares at exercise prices ranging from $3.04 to $6.56 were granted to employees. These options
have a term of ten years and have a vesting schedule of the earlier of four years or termination of employment without cause following
a change of control. Fair value of $406,713 was calculated using the Black-Scholes option-pricing model. Variables used in the
Black-Scholes option-pricing model for these options include (1) discount rate range of 1.95% to 2.19%, (2) expected term of 6.25
years, (3) expected volatility range of 134.18% to 144.83% and (4) zero expected dividends. During 2015, options to purchase
20,860 shares were forfeited and cancelled. Opexa recognized stock based
compensation expense of $623,040 for grants made to employees during 2015. Unamortized stock compensation expense as of December
31, 2015 amounted to $1,890,846. During the 12 months ended
December 31, 2016, time-based options to purchase an aggregate of 290,000 shares at exercise prices ranging from $2.13 to $4.13
were granted to employees. These options have a term of ten years and have a vesting schedule of the earlier of three years or
termination of employment without cause following a change of control. Fair value of $638,779 was calculated using the Black-Scholes
option-pricing model. Variables used in the Black-Scholes option-pricing model for these options include (1) discount rate range
of 1.57% to 1.75%, (2) expected term of 5.56 to 10 years, (3) expected volatility range of 134.40% to 167.77% and (4) zero expected
dividends. During 2016, options to purchase
223,271 shares were forfeited and cancelled. During 2016, Opexa recognized
stock based compensation expense of $564,746 for grants made to employees. Unamortized stock compensation expense as of December
31, 2016 amounted to $523,381. Non-Employee Options: During 2015, options to purchase
an aggregate of 63,968 shares at an exercise price of $4.24 were granted to non-employee directors for service on Opexa’s
Board. Options to purchase an aggregate of 44,630 shares will expire on the earlier of 10 years or a change in control of Opexa,
with 50% of the shares vesting immediately and 50% vesting on December 31, 2015. Options to purchase an aggregate of 14,875 shares
have terms of 10 years, with 50% of the shares vesting immediately and 50% vesting on March 30, 2016. An option to purchase 4,463
shares will expire on the earlier of 10 years or a change in control of Opexa, with vesting in four quarterly increments beginning
on June 30, 2015. Fair value of $214,844 was calculated using the Black-Scholes option-pricing model. Variables used in the Black-Scholes
option-pricing model for these options include (1) discount rate of 1.95%, (2) expected term of 5.25 years, (3) expected volatility
of 107.33% and (4) zero expected dividends. Opexa recognized stock based
compensation expense of $212,683 for grants made to non-employee directors during 2015. Unamortized stock compensation expense
as of December 31, 2015 amounted to $6,245. During the 12-month period
ended December 31, 2016, no options to purchase shares were granted to non-employee directors for service on Opexa’s Board. During 2016, options to purchase
2,186 shares were forfeited and cancelled. During 2016, Opexa recognized
stock based compensation expense of $6,245 for grants made to non-employee directors. Unamortized stock compensation expense as
of December 31, 2016 amounted to $0. Warrant Activity A summary of warrant activity for 2016 and 2015
Number of Shares Weighted Avg. Exercise Price
Weighted Average Remaining Contract Term (# years) Intrinsic Value
Outstanding at January 1, 2015 380,814 $ 29.92 2.21 -
Granted 3,311,128 4.16 - -
Exercised (1,103 ) 4.00 - -
Forfeited and canceled (27,885 ) 74.96 - -
Outstanding at December 31, 2015 3,662,954 6.30 2.17 -
Exercisable at December 31, 2015 3,662,954 6.30 2.17 -
Outstanding January 1, 2016 3,662,954 6.30 2.17 -
Granted - -
Exercised (14,501 ) 4.00
Forfeited and cancelled (51,828 ) 83.52
Outstanding at December 31, 2016 3,596,625 12.39 1.21 -
Exercisable at December 31, 2016 3,596,625 12.39 1.21 - On April 9, 2015, the Company
issued Series M warrants to purchase an aggregate of 3,137,305 shares of common stock upon the closing of a rights offering. The
Series M warrants entitle the holders to purchase common stock at an exercise price $12.00 per share through their expiration on
April 9, 2018, although such warrants offered an exercise price of $4.00 per share until June 30, 2016. Pursuant to
the anti-dilution provisions of certain of the Company’s outstanding warrants and as a result of the rights offering (i)
the per share exercise prices of the Series A, J, K and L warrants were adjusted to $74.96, $8.24, $8.00 and $12.72, respectively,
and (ii) Series L warrants to purchase an aggregate of an additional 60,187 shares of common stock were issued. The Series
A warrants expired on June 15, 2015. On September 1, 2015, the
Company issued Series N warrants to purchase an aggregate of 113,636 shares of common stock at an exercise price of $12.00 per
share through their expiration on April 9, 2018, although such warrants offered an exercise price of $4.00 per share until June
30, 2016. Subsequently on March 14, 2016, Opexa entered into an amendment to the September 1, 2015 Stock Purchase Agreement with
the purchasers party thereto, to extend by nine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 On February 11, 2016, Series
H warrants to purchase 51,823 shares of common stock expired and were cancelled. During June 2016,
14,501 shares of common stock were issued upon the exercise of Series M warrants. </t>
  </si>
  <si>
    <t>12. LICENSES</t>
  </si>
  <si>
    <t>Licenses</t>
  </si>
  <si>
    <t>LICENSES AND GAIN ON EXTINGUISHMENT OF LIABILITY</t>
  </si>
  <si>
    <t xml:space="preserve">License Agreement with Baylor College of
Medicine In 2001, Opexa entered into
an agreement with Baylor College of Medicine for the exclusive worldwide license to a patient-specific, autologous T-cell immunotherapy
for the treatment of MS, which is the initial T-cell technology on which Tcelna is based, including rights to certain patents held
by Baylor. In consideration for the right and license to commercially exploit such technology, Opexa agreed to pay the following
(per scenario 1 of the license agreement): (i) a 2% royalty on net sales of licensed patented products sold by Opexa or its affiliates
where annual gross sales of such products is less than or equal to $500 million; (ii) a 1% royalty on net sales of licensed patented
products sold by Opexa or its affiliates where annual gross sales of such products exceed $500 million; (iii) a 1% royalty on net
sales of licensed patent pending products sold by Opexa or its affiliates; and (iv) a 1% royalty on net sales of licensed patented
products or licensed patent pending products sold by any sublicensees of Opexa. Unless earlier terminated, the Baylor license agreement
expires in 2025 upon expiration of the last of the licensed patent rights. </t>
  </si>
  <si>
    <t>13. SUBSEQUENT EVENTS</t>
  </si>
  <si>
    <t>Subsequent Events [Abstract]</t>
  </si>
  <si>
    <t>SUBSEQUENT EVENTS</t>
  </si>
  <si>
    <t xml:space="preserve">During January 2017, Opexa sold an aggregate of
516,278 shares of common stock under its ATM facility with IFS Securities, Inc. (doing business as Brinson Patrick, a division
of IFS Securities, Inc.) as sales agent, for gross proceeds of $490,098. Opexa paid compensation and fees totaling $14,714 to the
sales agent with respect to the shares sold. As part of its continuing
efforts to reduce operating expenses and conserve cash following the release of data from the Abili-T clinical trial, on January
31, 2017 Opexa further reduced its workforce by terminating the employment of seven full-time employees. Opexa incurred total costs
of approximately $219,000 associated with this workforce reduction. On February 1, 2017, Opexa
entered into an Assignment and Assumption of Lease with KBI Biopharma, Inc., pursuant to which Opexa assigned to KBI, and KBI assumed
from Opexa, all of Opexa’s remaining rights and obligations under the lease for Opexa’s 10,200 square foot corporate
headquarters facility located in The Woodlands, Texas. The facility was originally leased by Opexa from Dirk D. Laukien, as landlord,
pursuant to a lease dated August 19, 2005 as amended by that certain First Amendment to Lease Agreement dated May 11, 2015. In
light of Opexa’s continuing evaluation of its strategic alternatives following the release of the data from the Abili-T clinical
study, management deemed it advisable to reduce the office, R&amp;D and manufacturing space and corresponding rent obligations.
The lease had a remaining term through September 2020 and current monthly base rental payments of $16,666.67 with payment escalations
to $17,500 over the remaining term. In connection with the lease assignment, Opexa also sold certain furniture, fixtures and equipment
(including laboratory and manufacturing equipment) as well as its laboratory supplies located at its corporate headquarters to
KBI for cash consideration in the amount of $50,000. </t>
  </si>
  <si>
    <t>1. BUSINESS OVERVIEW AND SUMMARY OF ACCOUNTING POLICIES (Policies)</t>
  </si>
  <si>
    <t>Description of Business</t>
  </si>
  <si>
    <t>Opexa Therapeutics, Inc.
(“Opexa” or “the Company”) was initially incorporated as Sportan United Industries, Inc. (“Sportan”)
in Texas in March 1991. In June 2004, PharmaFrontiers Corp. (“PharmaFrontiers”) was acquired by Sportan in a transaction
accounted for as a reverse acquisition. In October 2004, PharmaFrontiers acquired all of the outstanding stock of Opexa Pharmaceuticals,
Inc. (“Opexa Pharmaceuticals”), a biopharmaceutical company that previously acquired the exclusive worldwide license
from Baylor College of Medicine to an patient specific, autologous T-cell immunotherapy, Tcelna® (formerly known as Tovaxin),
for the initial treatment of multiple sclerosis (MS). In June 2006, the Company changed its name to Opexa Therapeutics, Inc. from
PharmaFrontiers Corp. and, in January 2007, Opexa Therapeutics, Inc., the parent, merged with its wholly owned subsidiary, Opexa
Pharmaceuticals with Opexa Therapeutics, Inc. being the surviving company. Opexa is a biopharmaceutical
company developing personalized immunotherapies with the potential to treat major illnesses, including multiple sclerosis (MS)
as well as other autoimmune diseases such as neuromyelitis optica (“NMO”). These therapies are based on the Company’s
proprietary T-cell technology. Information related to its product candidates, Tcelna and OPX-212, is preliminary and investigative.
Tcelna and OPX-212 have not been approved by the U.S. Food and Drug Administration (FDA) or other global regulatory agencies for
marketing. On October 28, 2016, the
Company announced that the Abili-T trial did not meet its primary endpoint of reduction in brain volume change (atrophy), nor did
it meet the secondary endpoint of reduction of the rate of sustained disease progression. Abili-T is a 183-patient, randomized,
double-blind, placebo-controlled Phase IIb study that was conducted at 35 clinical trial sites in the U.S. and Canada and designed
to evaluate the safety and efficacy of Tcelna (imilecleucel-T) in patients with secondary progressive MS (SPMS). Patients in the
Tcelna arm of the study received two annual courses of Tcelna treatment consisting of five subcutaneous injections per year. The
Company completed enrollment of the Abili-T study in May 2014 and un-blinded the results from the study in late October 2016. Previously,
in September 2008, the Company completed a Phase IIb clinical study of Tcelna in the relapsing-remitting MS (RRMS) indication. The Company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t>
  </si>
  <si>
    <t>Going Concern</t>
  </si>
  <si>
    <t>The accompanying audited
consolidated financial statements for the 12 months ended December 31, 2016 have been prepared assuming that the Company will continue
as a going concern, meaning the Company will continue in operation for the foreseeable future and will be able to realize assets
and discharge liabilities in the ordinary course of operations. As of December 31, 2016, the Company had cash and cash equivalents
of $3.4 million as well as accounts payable, short-term notes payable and accrued expenses aggregating $1.2 million. While the
Company has historically recognized revenue related to certain upfront payments received from Ares Trading SA (“Merck Serono”),
a wholly owned subsidiary of Merck Serono S.A., in connection with the Option and License Agreement and an amendment thereto between
Merck Serono and the Company, the Company has never generated any commercial revenues, nor does it expect to generate any commercial
revenues for the foreseeable future or other revenues in the near term that will result in cash receipts. Opexa continues to incur
net losses, negative operating cash flows and has an accumulated deficit of $161,319,600 as of December 31, 2016. Following the October 28,
2016 announcement that the Abili-T trial did not meet its primary or secondary endpoints, and in order to conserve cash resources
while it reevaluated its programs and explored various strategic alternatives, during the fourth quarter of 2016 and first quarter
of 2017 the Company implemented several reductions in workforce totaling 90% of its then 20 full-time employees. After further
analysis of the data from the Abili-T trial, the Company has determined that it will not move forward with further studies of Tcelna
in SPMS at this time and is conducting a review of its other research and development programs, including the preclinical program
for OPX-212 in NMO, to assess the viability of continuing to pursue one or more of these programs. The Company is also exploring
its strategic alternatives. The Company cannot fully predict its future cash needs until it completes this analysis. The financial
statements do not include any adjustments that might result from the outcome of this uncertainty.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offering program and cutting expenses where possible. However, in light of
the disappointing Abili-T study results, there can be no assurance that the Company will be able to secure additional funds
or, if such funds are available, whether the terms or conditions would be acceptable to the Company.</t>
  </si>
  <si>
    <t>Reverse Stock Split</t>
  </si>
  <si>
    <t>On September 28, 2015, the
Company effected a one-for-eight reverse stock split of its common stock (the “1:8 Reverse Stock Split”)
which decreased the number of common shares issued and outstanding from approximately 54.3 million shares to approximately 6.8
million shares. The number of authorized shares of common stock and preferred stock remained the same following the 1:8 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t>
  </si>
  <si>
    <t>Principals of Consolidation</t>
  </si>
  <si>
    <t>The consolidated financial statements
include the accounts of Opexa and its wholly owned subsidiary, Opexa Hong Kong Limited (“Opexa Hong Kong”). Opexa
Hong Kong was formed in the Hong Kong Special Administrative Region during 2012 in order to facilitate potential development collaborations
in the pan-Asian region. Presently, Opexa Hong Kong has not entered into any agreements and has not recognized any revenues as
of December 31, 2016. All intercompany transactions and balances between Opexa and Opexa Hong Kong are eliminated in consolidation.</t>
  </si>
  <si>
    <t>Use of Estimates in 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ertain Risks and Concentrations</t>
  </si>
  <si>
    <t>Opexa is exposed to risks associated with foreign currency transactions insofar
as it has used U.S. dollars to fund Opexa Hong Kong’s bank account denominated in Hong Kong dollars. As the net position
of the unhedged Opexa Hong Kong bank account fluctuates, Opexa’s earnings may be negatively affected. In addition, the reported
carrying value of the Company’s Hong Kong dollar-denominated assets and liabilities that remain in Opexa Hong Kong will
be affected by fluctuations in the value of the U.S. dollar as compared to the Hong Kong dollar. Opexa currently does not utilize
forward exchange contracts or any type of hedging instruments to hedge foreign exchange risk as Opexa believes that its overall
exposure is relatively limited. As of December 31, 2016, Opexa Hong Kong reported cash and cash equivalents of $9,875 in converted
U.S. dollars and does not have any reported liabilities in the consolidated balance sheets.</t>
  </si>
  <si>
    <t>Revenue Recognition</t>
  </si>
  <si>
    <t>Opexa recognizes revenue
in accordance with Financial Accounting Standards Board (“FASB”) Accounting Standards Codification (“FASB ASC”)
605, “Revenue Recognition.” ASC 605 requires that four basic criteria must be met before revenue can be recognized:
(1) persuasive evidence of an arrangement exists; (2) delivery has occurred or services rendered; (3) consideration is fixed or
determinable; and (4) collectability is reasonably assured. On February 4, 2013, Opexa
entered into an Option and License Agreement (the “Merck Serono Agreement”) with Merck Serono. Pursuant
to the terms, Merck Serono had an option to acquire an exclusive, worldwide (excluding Japan) license of Opexa’s Tcelna®
program for the treatment of MS. The option was exercisable by Merck Serono prior to or upon Opexa’s completion
of its Abili-T Phase IIb clinical trial for Tcelna in patients with secondary progressive MS. Opexa received an upfront payment
of $5 million for granting the option and recognized revenues from the nonrefundable, up-front option fee on a straight-line
basis over the estimated option exercise period which coincided with the expected completion term of the Abili-T trial. The expected
completion term for revenue recognition was December 2016. On March 9, 2015, Opexa
entered into a First Amendment of Option and License Agreement with Merck Serono to amend the Merck Serono Agreement (the “Merck
Serono Amendment”). Opexa received $3 million in consideration for certain activities to be conducted in connection with
preparation for operational readiness for further clinical studies of Tcelna and for providing Merck Serono with updates and analysis
with respect to Opexa’s immune monitoring program that was conducted in conjunction with the Abili-T clinical trial. Opexa
evaluated the Merck Serono Amendment and determined that the $3 million payment from Merck Serono had stand-alone value due to
Opexa’s performance obligations thereunder. The $3 million payment was determined to be a single unit of accounting and was
recognized as revenue on a straight-line basis over the period equivalent to the expected completion of the performance obligations
in December 2016. On October 28, 2016, Opexa
announced that the Abili-T clinical trial designed to evaluate the efficacy and safety of Tcelna in patients with SPMS did not
meet its primary or secondary endpoints. On November 23, 2016, Opexa received notice from Merck Serono that Merck Serono would
not be exercising the option, and as a result of such notice, the Merck Serono Agreement automatically expired.</t>
  </si>
  <si>
    <t>Cash and Cash Equivalents</t>
  </si>
  <si>
    <t>For purposes of the consolidated statements of cash flows, cash equivalents
include all highly liquid investments with original maturities of three months or less. The primary objectives for the fixed income
investment portfolio are liquidity and safety of principal. Investments are made with the objective of achieving the highest rate
of return consistent with these two objectives. Opexa’s investment policy limits investments to certain types of instruments
issued by institutions primarily with investment grade credit ratings and places restrictions on maturities and concentration
by type and issuer.</t>
  </si>
  <si>
    <t>Supplies Inventory</t>
  </si>
  <si>
    <t>Supplies inventory during 2016 and 2015 included reagents and supplies that
were used to manufacture Tcelna and placebo product in Opexa’s Phase IIb clinical study. These prepaid reagents and supplies
are amortized to research and development expenses in the consolidated statements of operations over the period that these supplies
were used. A single custom reagent that was used primarily for the NMO program and other Pre-Phase III activities is captured
as custom reagents and reported under Other Long-Term Assets due to its material cost and three-year shelf life. Upon consumption,
the cost of this reagent will be amortized to research and development expense in the consolidated statement of operations.</t>
  </si>
  <si>
    <t>Long-lived Assets</t>
  </si>
  <si>
    <t xml:space="preserve">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 </t>
  </si>
  <si>
    <t>Deferred costs</t>
  </si>
  <si>
    <t>Opexa incurs costs in connection with a debt or equity offering or in connection
with the proceeds pursuant to an execution of a strategic agreement. These costs are recorded as deferred offering or deferred
financing costs in the consolidated balance sheets. Such costs may consist of legal, accounting, underwriting fees and other related
items incurred through the date of the debt or equity offering or the date of the execution of the strategic agreement. Costs
in connection with a debt offering are amortized to interest expense over the term of the note instrument. Costs in connection
with the execution of a strategic agreement in which an initial upfront payment is received are offset to the gain recognized
in the consolidated statements of operations. Additional paid in capital includes costs recorded as an offset to proceeds in connection
with the completion of an equity offering. Any remaining deferred offering costs that exist upon the expiration of the equity
offering (or ATM program) are written off to expense.</t>
  </si>
  <si>
    <t>Income Taxes</t>
  </si>
  <si>
    <t>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A valuation allowance is recorded to reduce the net deferred tax asset to zero because it is more likely
than not that the deferred tax asset will not be realized. The Company recognizes the effect of income tax positions only if those
positions are more likely than not of being sustained upon an examination.</t>
  </si>
  <si>
    <t>Stock-Based Compensation</t>
  </si>
  <si>
    <t>Opexa accounts for share-based awards issued to employees in accordance with
FASB ASC 718. Accordingly, employee share-based payment compensation is measured at the grant date, based on the fair value of
the award, and is recognized as an expense over the requisite service period (generally the vesting is over a 4-year period).
Additionally, Opexa accounts for share-based awards to non-employees in accordance with FASB ASC 505, and such awards are expensed
over the period in which the related services are rendered at their fair value.</t>
  </si>
  <si>
    <t>Research and Development</t>
  </si>
  <si>
    <t>Research and development expenses are expensed in the consolidated statements
of operations as incurred in accordance with FASB ASC 730, Research and Development</t>
  </si>
  <si>
    <t>Foreign Currency Translation and Transaction Gains and Losses</t>
  </si>
  <si>
    <t>Opexa records foreign currency translation adjustments and transaction gains
and losses in accordance with FASB ASC 830, Foreign Currency Matters</t>
  </si>
  <si>
    <t>Net Loss per Share</t>
  </si>
  <si>
    <t>Basic and diluted net loss per share is calculated based on the net loss attributable
to common shareholders divided by the weighted average number of shares outstanding for the period excluding any dilutive effects
of options, warrants and unvested share awards.</t>
  </si>
  <si>
    <t>Reclassifications</t>
  </si>
  <si>
    <t>Certain comparative amounts from prior periods have been reclassified to conform
to the current year's presentation. These changes did not affect previously reported net loss.</t>
  </si>
  <si>
    <t>Recently Issued Accounting Pronouncements</t>
  </si>
  <si>
    <t>The Company has implemented all new accounting pronouncements that are in effect
and that may impact its consolidated financial statements and does not believe that there are any other new pronouncements that
have been issued that might have a material impact on its financial position or results of operations.</t>
  </si>
  <si>
    <t>3. OTHER CURRENT ASSETS (Tables)</t>
  </si>
  <si>
    <t>Other Current Assets</t>
  </si>
  <si>
    <t xml:space="preserve">Description 2016 2015
Deferred offering costs 111,641 28,876
Prepaid expenses 259,921 469,922
Total Other Current Assets $ 371,562 $ 498,798 </t>
  </si>
  <si>
    <t>4. PROPERTY AND EQUIPMENT (Tables)</t>
  </si>
  <si>
    <t>Property and Equipment</t>
  </si>
  <si>
    <t xml:space="preserve">Description Life 2016 2015
Computer equipment 3 years $ 173,147 $ 193,596
Office furniture and equipment 5-7 years 238,661 247,679
Software 3 years 125,412 125,412
Laboratory equipment 7 years 1,117,173 1,120,693
Leasehold improvements 5 years 684,515 683,295
Manufacturing equipment 7 years 905,121 910,792
Subtotal: 3,244,029 3,281,467
Less: accumulated depreciation and impairment (3,194,029 ) (2,443,600 )
Property and equipment, net $ 50,000 $ 837,867 </t>
  </si>
  <si>
    <t>7. INCOME TAXES (Tables)</t>
  </si>
  <si>
    <t>Income Taxes Tables</t>
  </si>
  <si>
    <t>Schedule of deferred tax assets</t>
  </si>
  <si>
    <t xml:space="preserve">Deferred tax asset resulting from:
December 31, 2016 December 31, 2015
Net operating loss $ 25,050,750 $ 24,806,175
Research and development tax credits 2,896,079 2,593,792
Capitalized research and development costs 13,568,440 11,900,122
Subtotal 41,515,269 39,300,089
Less valuation allowance (41,151,269 ) (39,300,089 )
Net deferred tax asset $ - $ - </t>
  </si>
  <si>
    <t>8. COMMITMENTS AND CONTINGENCIES (Tables)</t>
  </si>
  <si>
    <t>Commitments And Contingencies Tables</t>
  </si>
  <si>
    <t>Future minimum lease payments</t>
  </si>
  <si>
    <t xml:space="preserve">Year Amount
2017 200,000
2018 201,250
2019 206,250
2020 157,500
Total future minimum lease payments $ 765,000 </t>
  </si>
  <si>
    <t>11. OPTIONS AND WARRANTS (Tables)</t>
  </si>
  <si>
    <t>Options And Warrants Tables</t>
  </si>
  <si>
    <t>Stock Option Activity</t>
  </si>
  <si>
    <t xml:space="preserve">Number of Shares Weighted Avg. Exercise Price
Weighted Average Remaining Contract Term (# years) Intrinsic Value
Outstanding at December 31, 2014 302,834 $ 23.34 8.0 $ -
Exercisable at December 31, 2014 120,485 $ 36.52 6.4 $ -
Granted 135,430 5.22
Exercised - -
Forfeited and canceled (20,860 ) 13.35
Outstanding at December 31, 2015 417,404 $ 18.04 7.7 $ -
Exercisable at December 31, 2015 231,071 $ 23.58 7.0 $ -
Granted 290,000 $ 2.14
Exercised - -
Forfeited and canceled (225,457 ) $ 10.52
Outstanding at December 31, 2016 481,947 $ 12.14 7.6 $ -
Exercisable at December 31, 2016 352,096 $ 14.95 7.1 $ - </t>
  </si>
  <si>
    <t>Warrant Activity</t>
  </si>
  <si>
    <t xml:space="preserve">Number of Shares Weighted Avg. Exercise Price
Weighted Average Remaining Contract Term (# years) Intrinsic Value
Outstanding at January 1, 2015 380,814 $ 29.92 2.21 -
Granted 3,311,128 4.16 - -
Exercised (1,103 ) 4.00 - -
Forfeited and canceled (27,885 ) 74.96 - -
Outstanding at December 31, 2015 3,662,954 6.30 2.17 -
Exercisable at December 31, 2015 3,662,954 6.30 2.17 -
Outstanding January 1, 2016 3,662,954 6.30 2.17 -
Granted - -
Exercised (14,501 ) 4.00
Forfeited and cancelled (51,828 ) 83.52
Outstanding at December 31, 2016 3,596,625 12.39 1.21 -
Exercisable at December 31, 2016 3,596,625 12.39 1.21 - </t>
  </si>
  <si>
    <t>2. CASH AND CASH EQUIVALENTS (Detail Narratives) - USD ($)</t>
  </si>
  <si>
    <t>Investment in savings account</t>
  </si>
  <si>
    <t>Percentage of interest recognized from savings account investment</t>
  </si>
  <si>
    <t>0.06%</t>
  </si>
  <si>
    <t>Interest income from savings account investment</t>
  </si>
  <si>
    <t>3. OTHER CURRENT ASSETS (Details) - USD ($)</t>
  </si>
  <si>
    <t>Deferred offering costs</t>
  </si>
  <si>
    <t>Prepaid expenses</t>
  </si>
  <si>
    <t>4. PROPERTY AND EQUIPMENT (Details) - USD ($)</t>
  </si>
  <si>
    <t>Property Plant And Equipment Disclosure [Line Items]</t>
  </si>
  <si>
    <t>Property, plant and equipment, gross</t>
  </si>
  <si>
    <t>Less: accumulated depreciation</t>
  </si>
  <si>
    <t>Property and equipment, net</t>
  </si>
  <si>
    <t>Computer Equipment [Member]</t>
  </si>
  <si>
    <t>Property, plant and equipment, useful life</t>
  </si>
  <si>
    <t>3 years</t>
  </si>
  <si>
    <t>Office Furniture And Equipment [Member]</t>
  </si>
  <si>
    <t>Office Furniture And Equipment [Member] | Minimum [Member]</t>
  </si>
  <si>
    <t>5 years</t>
  </si>
  <si>
    <t>Office Furniture And Equipment [Member] | Maximum [Member]</t>
  </si>
  <si>
    <t>7 years</t>
  </si>
  <si>
    <t>Computer Software Intangible Asset [Member]</t>
  </si>
  <si>
    <t>Laboratory Equipment [Member]</t>
  </si>
  <si>
    <t>Leasehold Improvements [Member]</t>
  </si>
  <si>
    <t>Manufacturing Equipment [Member]</t>
  </si>
  <si>
    <t>4. PROPERTY AND EQUIPMENT (Detail Narratives) - USD ($)</t>
  </si>
  <si>
    <t>Depreciation expense</t>
  </si>
  <si>
    <t>7. INCOME TAXES (Details) - USD ($)</t>
  </si>
  <si>
    <t>Deferred tax asset resulting from:</t>
  </si>
  <si>
    <t>Net Operating Loss</t>
  </si>
  <si>
    <t>Research and development tax credits</t>
  </si>
  <si>
    <t>Capitalized research and development costs</t>
  </si>
  <si>
    <t>Subtotal</t>
  </si>
  <si>
    <t>Less valuation allowance</t>
  </si>
  <si>
    <t>Net deferred tax asset</t>
  </si>
  <si>
    <t>7. INCOME TAXES (Detail Narratives) - USD ($)</t>
  </si>
  <si>
    <t>Unused net operating losses</t>
  </si>
  <si>
    <t>8. COMMITMENTS AND CONTINGENCIES (Details)</t>
  </si>
  <si>
    <t>Dec. 31, 2016USD ($)</t>
  </si>
  <si>
    <t>Commitments And Contingencies Details</t>
  </si>
  <si>
    <t>Total future minimum lease payments</t>
  </si>
  <si>
    <t>8. COMMITMENTS AND CONTINGENCIES (Details Narrative) - USD ($)</t>
  </si>
  <si>
    <t>Commitments And Contingencies Details Narrative</t>
  </si>
  <si>
    <t>Rent expense</t>
  </si>
  <si>
    <t>11. OPTIONS AND WARRANTS (Details) - USD ($)</t>
  </si>
  <si>
    <t>Options</t>
  </si>
  <si>
    <t>Number of Shares, Outstanding at beginning of period</t>
  </si>
  <si>
    <t>Options, Granted</t>
  </si>
  <si>
    <t>Options, Exercised</t>
  </si>
  <si>
    <t>Options, Forfeited and canceled</t>
  </si>
  <si>
    <t>Number of Shares, Outstanding at end of period</t>
  </si>
  <si>
    <t>Number of Shares, Exercisable at end of period</t>
  </si>
  <si>
    <t>Weighted Average Exercise Price, Options</t>
  </si>
  <si>
    <t>Weighted average exercise price, Outstanding at beginning of period</t>
  </si>
  <si>
    <t>Weighted average exercise price options, Granted</t>
  </si>
  <si>
    <t>Weighted average exercise price options, Exercised</t>
  </si>
  <si>
    <t>Weighted average exercise price options, Forfeited and canceled</t>
  </si>
  <si>
    <t>Weighted average exercise price, Outstanding at end of period</t>
  </si>
  <si>
    <t>Weighted average exercise price, Exercisable at end of period</t>
  </si>
  <si>
    <t>Weighted Average Remaining Contract Term, Options</t>
  </si>
  <si>
    <t>Weighted Average Remaining Contract Term, Outstanding at beginning of period</t>
  </si>
  <si>
    <t>7 years 8 months 12 days</t>
  </si>
  <si>
    <t>Weighted Average Remaining Contract Term, Outstanding at end of period</t>
  </si>
  <si>
    <t>7 years 7 months 6 days</t>
  </si>
  <si>
    <t>Weighted Average Remaining Contract Term, Exercisable</t>
  </si>
  <si>
    <t>7 years 1 month 6 days</t>
  </si>
  <si>
    <t>Intrinsic Value, Options</t>
  </si>
  <si>
    <t>Outstanding Aggregate Intrinsic Value, beginning of period</t>
  </si>
  <si>
    <t>Outstanding Aggregate Intrinsic Value, end of period</t>
  </si>
  <si>
    <t>Exercisable Aggregate Intrinsic Value</t>
  </si>
  <si>
    <t>11. OPTIONS AND WARRANTS (Details 1) - Warrants - USD ($)</t>
  </si>
  <si>
    <t>Warrants, Granted</t>
  </si>
  <si>
    <t>Warrants, Exercised</t>
  </si>
  <si>
    <t>Warrants, Forfeited and canceled</t>
  </si>
  <si>
    <t>Weighted Average Exercise Price, Warrants</t>
  </si>
  <si>
    <t>Weighted average exercise price warrants, Granted</t>
  </si>
  <si>
    <t>Weighted average exercise price warrants, Exercised</t>
  </si>
  <si>
    <t>Weighted average exercise price warrants, Forfeited and canceled</t>
  </si>
  <si>
    <t>Weighted Average Remaining Contract Term, Warrants</t>
  </si>
  <si>
    <t>2 years 2 months 1 day</t>
  </si>
  <si>
    <t>2 years 2 months 16 days</t>
  </si>
  <si>
    <t>1 year 2 months 16 days</t>
  </si>
  <si>
    <t>Intrinsic Value, Warrants</t>
  </si>
  <si>
    <t>Outstanding Aggregate Intrinsic Value, Beginning of period</t>
  </si>
  <si>
    <t>Aggregate Intrinsic Value Granted</t>
  </si>
  <si>
    <t>Aggregate Intrinsic Value Exercised</t>
  </si>
  <si>
    <t>Aggregate Intrinsic Value Forfeited</t>
  </si>
  <si>
    <t>Outstanding Aggregate Intrinsic Value,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9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500691</v>
      </c>
    </row>
    <row r="15" spans="1:4">
      <c r="A15" s="4" t="s">
        <v>25</v>
      </c>
      <c r="C15" s="5" t="n">
        <v>765733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44952</v>
      </c>
      <c r="C3" s="6" t="n">
        <v>12583764</v>
      </c>
    </row>
    <row r="4" spans="1:3">
      <c r="A4" s="4" t="s">
        <v>33</v>
      </c>
      <c r="B4" s="5" t="n">
        <v>371562</v>
      </c>
      <c r="C4" s="5" t="n">
        <v>498798</v>
      </c>
    </row>
    <row r="5" spans="1:3">
      <c r="A5" s="4" t="s">
        <v>34</v>
      </c>
      <c r="B5" s="5" t="n">
        <v>3816514</v>
      </c>
      <c r="C5" s="5" t="n">
        <v>13082562</v>
      </c>
    </row>
    <row r="6" spans="1:3">
      <c r="A6" s="4" t="s">
        <v>35</v>
      </c>
      <c r="B6" s="5" t="n">
        <v>50000</v>
      </c>
      <c r="C6" s="5" t="n">
        <v>837867</v>
      </c>
    </row>
    <row r="7" spans="1:3">
      <c r="A7" s="4" t="s">
        <v>36</v>
      </c>
      <c r="B7" s="5" t="n">
        <v>0</v>
      </c>
      <c r="C7" s="5" t="n">
        <v>496269</v>
      </c>
    </row>
    <row r="8" spans="1:3">
      <c r="A8" s="4" t="s">
        <v>37</v>
      </c>
      <c r="B8" s="5" t="n">
        <v>3866514</v>
      </c>
      <c r="C8" s="5" t="n">
        <v>14416698</v>
      </c>
    </row>
    <row r="9" spans="1:3">
      <c r="A9" s="3" t="s">
        <v>38</v>
      </c>
    </row>
    <row r="10" spans="1:3">
      <c r="A10" s="4" t="s">
        <v>39</v>
      </c>
      <c r="B10" s="5" t="n">
        <v>377956</v>
      </c>
      <c r="C10" s="5" t="n">
        <v>739850</v>
      </c>
    </row>
    <row r="11" spans="1:3">
      <c r="A11" s="4" t="s">
        <v>40</v>
      </c>
      <c r="B11" s="5" t="n">
        <v>625890</v>
      </c>
      <c r="C11" s="5" t="n">
        <v>1008077</v>
      </c>
    </row>
    <row r="12" spans="1:3">
      <c r="A12" s="4" t="s">
        <v>41</v>
      </c>
      <c r="B12" s="5" t="n">
        <v>0</v>
      </c>
      <c r="C12" s="5" t="n">
        <v>2905165</v>
      </c>
    </row>
    <row r="13" spans="1:3">
      <c r="A13" s="4" t="s">
        <v>42</v>
      </c>
      <c r="B13" s="5" t="n">
        <v>156642</v>
      </c>
      <c r="C13" s="5" t="n">
        <v>148344</v>
      </c>
    </row>
    <row r="14" spans="1:3">
      <c r="A14" s="4" t="s">
        <v>43</v>
      </c>
      <c r="B14" s="5" t="n">
        <v>1160488</v>
      </c>
      <c r="C14" s="5" t="n">
        <v>4801436</v>
      </c>
    </row>
    <row r="15" spans="1:3">
      <c r="A15" s="4" t="s">
        <v>44</v>
      </c>
      <c r="B15" s="5" t="n">
        <v>1160488</v>
      </c>
      <c r="C15" s="5" t="n">
        <v>4801436</v>
      </c>
    </row>
    <row r="16" spans="1:3">
      <c r="A16" s="3" t="s">
        <v>45</v>
      </c>
    </row>
    <row r="17" spans="1:3">
      <c r="A17" s="4" t="s">
        <v>46</v>
      </c>
      <c r="B17" s="5" t="n">
        <v>0</v>
      </c>
      <c r="C17" s="5" t="n">
        <v>0</v>
      </c>
    </row>
    <row r="18" spans="1:3">
      <c r="A18" s="4" t="s">
        <v>47</v>
      </c>
      <c r="B18" s="5" t="n">
        <v>71411</v>
      </c>
      <c r="C18" s="5" t="n">
        <v>69829</v>
      </c>
    </row>
    <row r="19" spans="1:3">
      <c r="A19" s="4" t="s">
        <v>48</v>
      </c>
      <c r="B19" s="5" t="n">
        <v>163954215</v>
      </c>
      <c r="C19" s="5" t="n">
        <v>162884919</v>
      </c>
    </row>
    <row r="20" spans="1:3">
      <c r="A20" s="4" t="s">
        <v>49</v>
      </c>
      <c r="B20" s="5" t="n">
        <v>-161319600</v>
      </c>
      <c r="C20" s="5" t="n">
        <v>-153339486</v>
      </c>
    </row>
    <row r="21" spans="1:3">
      <c r="A21" s="4" t="s">
        <v>50</v>
      </c>
      <c r="B21" s="5" t="n">
        <v>2706026</v>
      </c>
      <c r="C21" s="5" t="n">
        <v>9615262</v>
      </c>
    </row>
    <row r="22" spans="1:3">
      <c r="A22" s="4" t="s">
        <v>51</v>
      </c>
      <c r="B22" s="6" t="n">
        <v>3866514</v>
      </c>
      <c r="C22" s="6" t="n">
        <v>14416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2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3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3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31</v>
      </c>
      <c r="B1" s="2" t="s">
        <v>1</v>
      </c>
    </row>
    <row r="2" spans="1:3">
      <c r="B2" s="2" t="s">
        <v>30</v>
      </c>
      <c r="C2" s="2" t="s">
        <v>2</v>
      </c>
    </row>
    <row r="3" spans="1:3">
      <c r="A3" s="3" t="s">
        <v>127</v>
      </c>
    </row>
    <row r="4" spans="1:3">
      <c r="A4" s="4" t="s">
        <v>232</v>
      </c>
      <c r="C4" s="6" t="n">
        <v>2800000</v>
      </c>
    </row>
    <row r="5" spans="1:3">
      <c r="A5" s="4" t="s">
        <v>233</v>
      </c>
      <c r="C5" s="4" t="s">
        <v>234</v>
      </c>
    </row>
    <row r="6" spans="1:3">
      <c r="A6" s="4" t="s">
        <v>235</v>
      </c>
      <c r="B6" s="6" t="n">
        <v>4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6</v>
      </c>
      <c r="B1" s="2" t="s">
        <v>2</v>
      </c>
      <c r="C1" s="2" t="s">
        <v>30</v>
      </c>
    </row>
    <row r="2" spans="1:3">
      <c r="A2" s="3" t="s">
        <v>131</v>
      </c>
    </row>
    <row r="3" spans="1:3">
      <c r="A3" s="4" t="s">
        <v>237</v>
      </c>
      <c r="B3" s="6" t="n">
        <v>111641</v>
      </c>
      <c r="C3" s="6" t="n">
        <v>28876</v>
      </c>
    </row>
    <row r="4" spans="1:3">
      <c r="A4" s="4" t="s">
        <v>238</v>
      </c>
      <c r="B4" s="5" t="n">
        <v>259921</v>
      </c>
      <c r="C4" s="5" t="n">
        <v>469922</v>
      </c>
    </row>
    <row r="5" spans="1:3">
      <c r="A5" s="4" t="s">
        <v>33</v>
      </c>
      <c r="B5" s="6" t="n">
        <v>371562</v>
      </c>
      <c r="C5" s="6" t="n">
        <v>4987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9</v>
      </c>
      <c r="B1" s="2" t="s">
        <v>1</v>
      </c>
    </row>
    <row r="2" spans="1:3">
      <c r="B2" s="2" t="s">
        <v>2</v>
      </c>
      <c r="C2" s="2" t="s">
        <v>30</v>
      </c>
    </row>
    <row r="3" spans="1:3">
      <c r="A3" s="3" t="s">
        <v>240</v>
      </c>
    </row>
    <row r="4" spans="1:3">
      <c r="A4" s="4" t="s">
        <v>241</v>
      </c>
      <c r="B4" s="6" t="n">
        <v>3244029</v>
      </c>
      <c r="C4" s="6" t="n">
        <v>3281467</v>
      </c>
    </row>
    <row r="5" spans="1:3">
      <c r="A5" s="4" t="s">
        <v>242</v>
      </c>
      <c r="B5" s="5" t="n">
        <v>-3194029</v>
      </c>
      <c r="C5" s="5" t="n">
        <v>-2443600</v>
      </c>
    </row>
    <row r="6" spans="1:3">
      <c r="A6" s="4" t="s">
        <v>243</v>
      </c>
      <c r="B6" s="6" t="n">
        <v>50000</v>
      </c>
      <c r="C6" s="5" t="n">
        <v>837867</v>
      </c>
    </row>
    <row r="7" spans="1:3">
      <c r="A7" s="4" t="s">
        <v>244</v>
      </c>
    </row>
    <row r="8" spans="1:3">
      <c r="A8" s="3" t="s">
        <v>240</v>
      </c>
    </row>
    <row r="9" spans="1:3">
      <c r="A9" s="4" t="s">
        <v>245</v>
      </c>
      <c r="B9" s="4" t="s">
        <v>246</v>
      </c>
    </row>
    <row r="10" spans="1:3">
      <c r="A10" s="4" t="s">
        <v>241</v>
      </c>
      <c r="B10" s="6" t="n">
        <v>173147</v>
      </c>
      <c r="C10" s="5" t="n">
        <v>193596</v>
      </c>
    </row>
    <row r="11" spans="1:3">
      <c r="A11" s="4" t="s">
        <v>247</v>
      </c>
    </row>
    <row r="12" spans="1:3">
      <c r="A12" s="3" t="s">
        <v>240</v>
      </c>
    </row>
    <row r="13" spans="1:3">
      <c r="A13" s="4" t="s">
        <v>241</v>
      </c>
      <c r="B13" s="6" t="n">
        <v>238661</v>
      </c>
      <c r="C13" s="5" t="n">
        <v>247679</v>
      </c>
    </row>
    <row r="14" spans="1:3">
      <c r="A14" s="4" t="s">
        <v>248</v>
      </c>
    </row>
    <row r="15" spans="1:3">
      <c r="A15" s="3" t="s">
        <v>240</v>
      </c>
    </row>
    <row r="16" spans="1:3">
      <c r="A16" s="4" t="s">
        <v>245</v>
      </c>
      <c r="B16" s="4" t="s">
        <v>249</v>
      </c>
    </row>
    <row r="17" spans="1:3">
      <c r="A17" s="4" t="s">
        <v>250</v>
      </c>
    </row>
    <row r="18" spans="1:3">
      <c r="A18" s="3" t="s">
        <v>240</v>
      </c>
    </row>
    <row r="19" spans="1:3">
      <c r="A19" s="4" t="s">
        <v>245</v>
      </c>
      <c r="B19" s="4" t="s">
        <v>251</v>
      </c>
    </row>
    <row r="20" spans="1:3">
      <c r="A20" s="4" t="s">
        <v>252</v>
      </c>
    </row>
    <row r="21" spans="1:3">
      <c r="A21" s="3" t="s">
        <v>240</v>
      </c>
    </row>
    <row r="22" spans="1:3">
      <c r="A22" s="4" t="s">
        <v>245</v>
      </c>
      <c r="B22" s="4" t="s">
        <v>246</v>
      </c>
    </row>
    <row r="23" spans="1:3">
      <c r="A23" s="4" t="s">
        <v>241</v>
      </c>
      <c r="B23" s="6" t="n">
        <v>125412</v>
      </c>
      <c r="C23" s="5" t="n">
        <v>125412</v>
      </c>
    </row>
    <row r="24" spans="1:3">
      <c r="A24" s="4" t="s">
        <v>253</v>
      </c>
    </row>
    <row r="25" spans="1:3">
      <c r="A25" s="3" t="s">
        <v>240</v>
      </c>
    </row>
    <row r="26" spans="1:3">
      <c r="A26" s="4" t="s">
        <v>245</v>
      </c>
      <c r="B26" s="4" t="s">
        <v>251</v>
      </c>
    </row>
    <row r="27" spans="1:3">
      <c r="A27" s="4" t="s">
        <v>241</v>
      </c>
      <c r="B27" s="6" t="n">
        <v>1117173</v>
      </c>
      <c r="C27" s="5" t="n">
        <v>1120693</v>
      </c>
    </row>
    <row r="28" spans="1:3">
      <c r="A28" s="4" t="s">
        <v>254</v>
      </c>
    </row>
    <row r="29" spans="1:3">
      <c r="A29" s="3" t="s">
        <v>240</v>
      </c>
    </row>
    <row r="30" spans="1:3">
      <c r="A30" s="4" t="s">
        <v>245</v>
      </c>
      <c r="B30" s="4" t="s">
        <v>249</v>
      </c>
    </row>
    <row r="31" spans="1:3">
      <c r="A31" s="4" t="s">
        <v>241</v>
      </c>
      <c r="B31" s="6" t="n">
        <v>684515</v>
      </c>
      <c r="C31" s="5" t="n">
        <v>683295</v>
      </c>
    </row>
    <row r="32" spans="1:3">
      <c r="A32" s="4" t="s">
        <v>255</v>
      </c>
    </row>
    <row r="33" spans="1:3">
      <c r="A33" s="3" t="s">
        <v>240</v>
      </c>
    </row>
    <row r="34" spans="1:3">
      <c r="A34" s="4" t="s">
        <v>245</v>
      </c>
      <c r="B34" s="4" t="s">
        <v>251</v>
      </c>
    </row>
    <row r="35" spans="1:3">
      <c r="A35" s="4" t="s">
        <v>241</v>
      </c>
      <c r="B35" s="6" t="n">
        <v>905121</v>
      </c>
      <c r="C35" s="6" t="n">
        <v>9107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6</v>
      </c>
      <c r="B1" s="2" t="s">
        <v>1</v>
      </c>
    </row>
    <row r="2" spans="1:3">
      <c r="B2" s="2" t="s">
        <v>2</v>
      </c>
      <c r="C2" s="2" t="s">
        <v>30</v>
      </c>
    </row>
    <row r="3" spans="1:3">
      <c r="A3" s="3" t="s">
        <v>240</v>
      </c>
    </row>
    <row r="4" spans="1:3">
      <c r="A4" s="4" t="s">
        <v>257</v>
      </c>
      <c r="B4" s="6" t="n">
        <v>238127</v>
      </c>
      <c r="C4" s="6" t="n">
        <v>3514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0</v>
      </c>
    </row>
    <row r="2" spans="1:3">
      <c r="A2" s="3" t="s">
        <v>53</v>
      </c>
    </row>
    <row r="3" spans="1:3">
      <c r="A3" s="4" t="s">
        <v>54</v>
      </c>
      <c r="B3" s="6" t="n">
        <v>3194029</v>
      </c>
      <c r="C3" s="6" t="n">
        <v>2443600</v>
      </c>
    </row>
    <row r="4" spans="1:3">
      <c r="A4" s="4" t="s">
        <v>55</v>
      </c>
      <c r="B4" s="6" t="n">
        <v>0</v>
      </c>
      <c r="C4" s="6" t="n">
        <v>0</v>
      </c>
    </row>
    <row r="5" spans="1:3">
      <c r="A5" s="4" t="s">
        <v>56</v>
      </c>
      <c r="B5" s="5" t="n">
        <v>10000000</v>
      </c>
      <c r="C5" s="5" t="n">
        <v>10000000</v>
      </c>
    </row>
    <row r="6" spans="1:3">
      <c r="A6" s="4" t="s">
        <v>57</v>
      </c>
      <c r="B6" s="5" t="n">
        <v>0</v>
      </c>
      <c r="C6" s="5" t="n">
        <v>0</v>
      </c>
    </row>
    <row r="7" spans="1:3">
      <c r="A7" s="4" t="s">
        <v>58</v>
      </c>
      <c r="B7" s="5" t="n">
        <v>0</v>
      </c>
      <c r="C7" s="5" t="n">
        <v>0</v>
      </c>
    </row>
    <row r="8" spans="1:3">
      <c r="A8" s="4" t="s">
        <v>59</v>
      </c>
      <c r="B8" s="7" t="n">
        <v>0.01</v>
      </c>
      <c r="C8" s="7" t="n">
        <v>0.01</v>
      </c>
    </row>
    <row r="9" spans="1:3">
      <c r="A9" s="4" t="s">
        <v>60</v>
      </c>
      <c r="B9" s="5" t="n">
        <v>150000000</v>
      </c>
      <c r="C9" s="5" t="n">
        <v>150000000</v>
      </c>
    </row>
    <row r="10" spans="1:3">
      <c r="A10" s="4" t="s">
        <v>61</v>
      </c>
      <c r="B10" s="5" t="n">
        <v>7141054</v>
      </c>
      <c r="C10" s="5" t="n">
        <v>6982909</v>
      </c>
    </row>
    <row r="11" spans="1:3">
      <c r="A11" s="4" t="s">
        <v>62</v>
      </c>
      <c r="B11" s="5" t="n">
        <v>7141054</v>
      </c>
      <c r="C11" s="5" t="n">
        <v>6982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8</v>
      </c>
      <c r="B1" s="2" t="s">
        <v>2</v>
      </c>
      <c r="C1" s="2" t="s">
        <v>30</v>
      </c>
    </row>
    <row r="2" spans="1:3">
      <c r="A2" s="3" t="s">
        <v>259</v>
      </c>
    </row>
    <row r="3" spans="1:3">
      <c r="A3" s="4" t="s">
        <v>260</v>
      </c>
      <c r="B3" s="6" t="n">
        <v>25050750</v>
      </c>
      <c r="C3" s="6" t="n">
        <v>24806175</v>
      </c>
    </row>
    <row r="4" spans="1:3">
      <c r="A4" s="4" t="s">
        <v>261</v>
      </c>
      <c r="B4" s="5" t="n">
        <v>2896079</v>
      </c>
      <c r="C4" s="5" t="n">
        <v>2593792</v>
      </c>
    </row>
    <row r="5" spans="1:3">
      <c r="A5" s="4" t="s">
        <v>262</v>
      </c>
      <c r="B5" s="5" t="n">
        <v>13568440</v>
      </c>
      <c r="C5" s="5" t="n">
        <v>11900122</v>
      </c>
    </row>
    <row r="6" spans="1:3">
      <c r="A6" s="4" t="s">
        <v>263</v>
      </c>
      <c r="B6" s="5" t="n">
        <v>41515269</v>
      </c>
      <c r="C6" s="5" t="n">
        <v>39300089</v>
      </c>
    </row>
    <row r="7" spans="1:3">
      <c r="A7" s="4" t="s">
        <v>264</v>
      </c>
      <c r="B7" s="5" t="n">
        <v>-41515269</v>
      </c>
      <c r="C7" s="5" t="n">
        <v>-39300089</v>
      </c>
    </row>
    <row r="8" spans="1:3">
      <c r="A8" s="4" t="s">
        <v>265</v>
      </c>
      <c r="B8" s="6" t="n">
        <v>0</v>
      </c>
      <c r="C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30</v>
      </c>
    </row>
    <row r="2" spans="1:3">
      <c r="A2" s="3" t="s">
        <v>147</v>
      </c>
    </row>
    <row r="3" spans="1:3">
      <c r="A3" s="4" t="s">
        <v>267</v>
      </c>
      <c r="B3" s="6" t="n">
        <v>74000000</v>
      </c>
      <c r="C3" s="6" t="n">
        <v>70000000</v>
      </c>
    </row>
    <row r="4" spans="1:3">
      <c r="A4" s="4" t="s">
        <v>262</v>
      </c>
      <c r="B4" s="6" t="n">
        <v>13568440</v>
      </c>
      <c r="C4" s="6" t="n">
        <v>119001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68</v>
      </c>
      <c r="B1" s="2" t="s">
        <v>269</v>
      </c>
    </row>
    <row r="2" spans="1:2">
      <c r="A2" s="3" t="s">
        <v>270</v>
      </c>
    </row>
    <row r="3" spans="1:2">
      <c r="A3" s="5" t="n">
        <v>2017</v>
      </c>
      <c r="B3" s="6" t="n">
        <v>200000</v>
      </c>
    </row>
    <row r="4" spans="1:2">
      <c r="A4" s="5" t="n">
        <v>2018</v>
      </c>
      <c r="B4" s="5" t="n">
        <v>201250</v>
      </c>
    </row>
    <row r="5" spans="1:2">
      <c r="A5" s="5" t="n">
        <v>2019</v>
      </c>
      <c r="B5" s="5" t="n">
        <v>206250</v>
      </c>
    </row>
    <row r="6" spans="1:2">
      <c r="A6" s="5" t="n">
        <v>2020</v>
      </c>
      <c r="B6" s="5" t="n">
        <v>157500</v>
      </c>
    </row>
    <row r="7" spans="1:2">
      <c r="A7" s="4" t="s">
        <v>271</v>
      </c>
      <c r="B7" s="6" t="n">
        <v>7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2</v>
      </c>
      <c r="B1" s="2" t="s">
        <v>1</v>
      </c>
    </row>
    <row r="2" spans="1:3">
      <c r="B2" s="2" t="s">
        <v>2</v>
      </c>
      <c r="C2" s="2" t="s">
        <v>30</v>
      </c>
    </row>
    <row r="3" spans="1:3">
      <c r="A3" s="3" t="s">
        <v>273</v>
      </c>
    </row>
    <row r="4" spans="1:3">
      <c r="A4" s="4" t="s">
        <v>274</v>
      </c>
      <c r="B4" s="6" t="n">
        <v>203000</v>
      </c>
      <c r="C4" s="6" t="n">
        <v>15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275</v>
      </c>
      <c r="B1" s="2" t="s">
        <v>1</v>
      </c>
    </row>
    <row r="2" spans="1:3">
      <c r="B2" s="2" t="s">
        <v>2</v>
      </c>
      <c r="C2" s="2" t="s">
        <v>30</v>
      </c>
    </row>
    <row r="3" spans="1:3">
      <c r="A3" s="3" t="s">
        <v>276</v>
      </c>
    </row>
    <row r="4" spans="1:3">
      <c r="A4" s="4" t="s">
        <v>277</v>
      </c>
      <c r="B4" s="5" t="n">
        <v>417404</v>
      </c>
      <c r="C4" s="5" t="n">
        <v>302834</v>
      </c>
    </row>
    <row r="5" spans="1:3">
      <c r="A5" s="4" t="s">
        <v>278</v>
      </c>
      <c r="B5" s="5" t="n">
        <v>290000</v>
      </c>
      <c r="C5" s="5" t="n">
        <v>135430</v>
      </c>
    </row>
    <row r="6" spans="1:3">
      <c r="A6" s="4" t="s">
        <v>279</v>
      </c>
      <c r="B6" s="5" t="n">
        <v>0</v>
      </c>
      <c r="C6" s="5" t="n">
        <v>0</v>
      </c>
    </row>
    <row r="7" spans="1:3">
      <c r="A7" s="4" t="s">
        <v>280</v>
      </c>
      <c r="B7" s="5" t="n">
        <v>-225457</v>
      </c>
      <c r="C7" s="5" t="n">
        <v>-20860</v>
      </c>
    </row>
    <row r="8" spans="1:3">
      <c r="A8" s="4" t="s">
        <v>281</v>
      </c>
      <c r="B8" s="5" t="n">
        <v>481947</v>
      </c>
      <c r="C8" s="5" t="n">
        <v>417404</v>
      </c>
    </row>
    <row r="9" spans="1:3">
      <c r="A9" s="4" t="s">
        <v>282</v>
      </c>
      <c r="B9" s="5" t="n">
        <v>352096</v>
      </c>
      <c r="C9" s="5" t="n">
        <v>231071</v>
      </c>
    </row>
    <row r="10" spans="1:3">
      <c r="A10" s="3" t="s">
        <v>283</v>
      </c>
    </row>
    <row r="11" spans="1:3">
      <c r="A11" s="4" t="s">
        <v>284</v>
      </c>
      <c r="B11" s="7" t="n">
        <v>18.04</v>
      </c>
      <c r="C11" s="7" t="n">
        <v>23.34</v>
      </c>
    </row>
    <row r="12" spans="1:3">
      <c r="A12" s="4" t="s">
        <v>285</v>
      </c>
      <c r="B12" s="8" t="n">
        <v>2.14</v>
      </c>
      <c r="C12" s="8" t="n">
        <v>5.22</v>
      </c>
    </row>
    <row r="13" spans="1:3">
      <c r="A13" s="4" t="s">
        <v>286</v>
      </c>
      <c r="B13" s="5" t="n">
        <v>0</v>
      </c>
      <c r="C13" s="5" t="n">
        <v>0</v>
      </c>
    </row>
    <row r="14" spans="1:3">
      <c r="A14" s="4" t="s">
        <v>287</v>
      </c>
      <c r="B14" s="8" t="n">
        <v>10.52</v>
      </c>
      <c r="C14" s="8" t="n">
        <v>13.35</v>
      </c>
    </row>
    <row r="15" spans="1:3">
      <c r="A15" s="4" t="s">
        <v>288</v>
      </c>
      <c r="B15" s="8" t="n">
        <v>12.14</v>
      </c>
      <c r="C15" s="8" t="n">
        <v>18.04</v>
      </c>
    </row>
    <row r="16" spans="1:3">
      <c r="A16" s="4" t="s">
        <v>289</v>
      </c>
      <c r="B16" s="7" t="n">
        <v>14.95</v>
      </c>
      <c r="C16" s="7" t="n">
        <v>23.58</v>
      </c>
    </row>
    <row r="17" spans="1:3">
      <c r="A17" s="3" t="s">
        <v>290</v>
      </c>
    </row>
    <row r="18" spans="1:3">
      <c r="A18" s="4" t="s">
        <v>291</v>
      </c>
      <c r="B18" s="4" t="s">
        <v>292</v>
      </c>
    </row>
    <row r="19" spans="1:3">
      <c r="A19" s="4" t="s">
        <v>293</v>
      </c>
      <c r="B19" s="4" t="s">
        <v>294</v>
      </c>
      <c r="C19" s="4" t="s">
        <v>292</v>
      </c>
    </row>
    <row r="20" spans="1:3">
      <c r="A20" s="4" t="s">
        <v>295</v>
      </c>
      <c r="B20" s="4" t="s">
        <v>296</v>
      </c>
      <c r="C20" s="4" t="s">
        <v>251</v>
      </c>
    </row>
    <row r="21" spans="1:3">
      <c r="A21" s="3" t="s">
        <v>297</v>
      </c>
    </row>
    <row r="22" spans="1:3">
      <c r="A22" s="4" t="s">
        <v>298</v>
      </c>
      <c r="B22" s="6" t="n">
        <v>0</v>
      </c>
      <c r="C22" s="6" t="n">
        <v>0</v>
      </c>
    </row>
    <row r="23" spans="1:3">
      <c r="A23" s="4" t="s">
        <v>299</v>
      </c>
      <c r="B23" s="5" t="n">
        <v>0</v>
      </c>
      <c r="C23" s="5" t="n">
        <v>0</v>
      </c>
    </row>
    <row r="24" spans="1:3">
      <c r="A24" s="4" t="s">
        <v>300</v>
      </c>
      <c r="B24" s="6" t="n">
        <v>0</v>
      </c>
      <c r="C2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301</v>
      </c>
      <c r="B1" s="2" t="s">
        <v>1</v>
      </c>
    </row>
    <row r="2" spans="1:3">
      <c r="B2" s="2" t="s">
        <v>2</v>
      </c>
      <c r="C2" s="2" t="s">
        <v>30</v>
      </c>
    </row>
    <row r="3" spans="1:3">
      <c r="A3" s="4" t="s">
        <v>277</v>
      </c>
      <c r="B3" s="5" t="n">
        <v>3662954</v>
      </c>
      <c r="C3" s="5" t="n">
        <v>380814</v>
      </c>
    </row>
    <row r="4" spans="1:3">
      <c r="A4" s="4" t="s">
        <v>302</v>
      </c>
      <c r="B4" s="5" t="n">
        <v>0</v>
      </c>
      <c r="C4" s="5" t="n">
        <v>3311128</v>
      </c>
    </row>
    <row r="5" spans="1:3">
      <c r="A5" s="4" t="s">
        <v>303</v>
      </c>
      <c r="B5" s="5" t="n">
        <v>-14501</v>
      </c>
      <c r="C5" s="5" t="n">
        <v>-1103</v>
      </c>
    </row>
    <row r="6" spans="1:3">
      <c r="A6" s="4" t="s">
        <v>304</v>
      </c>
      <c r="B6" s="5" t="n">
        <v>-51828</v>
      </c>
      <c r="C6" s="5" t="n">
        <v>-27885</v>
      </c>
    </row>
    <row r="7" spans="1:3">
      <c r="A7" s="4" t="s">
        <v>281</v>
      </c>
      <c r="B7" s="5" t="n">
        <v>3596625</v>
      </c>
      <c r="C7" s="5" t="n">
        <v>3662954</v>
      </c>
    </row>
    <row r="8" spans="1:3">
      <c r="A8" s="4" t="s">
        <v>282</v>
      </c>
      <c r="B8" s="5" t="n">
        <v>3596625</v>
      </c>
      <c r="C8" s="5" t="n">
        <v>3662954</v>
      </c>
    </row>
    <row r="9" spans="1:3">
      <c r="A9" s="3" t="s">
        <v>305</v>
      </c>
    </row>
    <row r="10" spans="1:3">
      <c r="A10" s="4" t="s">
        <v>284</v>
      </c>
      <c r="B10" s="7" t="n">
        <v>6.3</v>
      </c>
      <c r="C10" s="7" t="n">
        <v>29.92</v>
      </c>
    </row>
    <row r="11" spans="1:3">
      <c r="A11" s="4" t="s">
        <v>306</v>
      </c>
      <c r="B11" s="5" t="n">
        <v>0</v>
      </c>
      <c r="C11" s="8" t="n">
        <v>4.16</v>
      </c>
    </row>
    <row r="12" spans="1:3">
      <c r="A12" s="4" t="s">
        <v>307</v>
      </c>
      <c r="B12" s="5" t="n">
        <v>4</v>
      </c>
      <c r="C12" s="5" t="n">
        <v>4</v>
      </c>
    </row>
    <row r="13" spans="1:3">
      <c r="A13" s="4" t="s">
        <v>308</v>
      </c>
      <c r="B13" s="8" t="n">
        <v>83.52</v>
      </c>
      <c r="C13" s="8" t="n">
        <v>74.95999999999999</v>
      </c>
    </row>
    <row r="14" spans="1:3">
      <c r="A14" s="4" t="s">
        <v>288</v>
      </c>
      <c r="B14" s="8" t="n">
        <v>12.39</v>
      </c>
      <c r="C14" s="8" t="n">
        <v>6.3</v>
      </c>
    </row>
    <row r="15" spans="1:3">
      <c r="A15" s="4" t="s">
        <v>289</v>
      </c>
      <c r="B15" s="7" t="n">
        <v>12.39</v>
      </c>
      <c r="C15" s="7" t="n">
        <v>6.3</v>
      </c>
    </row>
    <row r="16" spans="1:3">
      <c r="A16" s="3" t="s">
        <v>309</v>
      </c>
    </row>
    <row r="17" spans="1:3">
      <c r="A17" s="4" t="s">
        <v>291</v>
      </c>
      <c r="B17" s="4" t="s">
        <v>310</v>
      </c>
      <c r="C17" s="4" t="s">
        <v>311</v>
      </c>
    </row>
    <row r="18" spans="1:3">
      <c r="A18" s="4" t="s">
        <v>293</v>
      </c>
      <c r="B18" s="4" t="s">
        <v>312</v>
      </c>
      <c r="C18" s="4" t="s">
        <v>310</v>
      </c>
    </row>
    <row r="19" spans="1:3">
      <c r="A19" s="4" t="s">
        <v>295</v>
      </c>
      <c r="B19" s="4" t="s">
        <v>312</v>
      </c>
      <c r="C19" s="4" t="s">
        <v>310</v>
      </c>
    </row>
    <row r="20" spans="1:3">
      <c r="A20" s="3" t="s">
        <v>313</v>
      </c>
    </row>
    <row r="21" spans="1:3">
      <c r="A21" s="4" t="s">
        <v>314</v>
      </c>
      <c r="B21" s="6" t="n">
        <v>0</v>
      </c>
      <c r="C21" s="6" t="n">
        <v>0</v>
      </c>
    </row>
    <row r="22" spans="1:3">
      <c r="A22" s="4" t="s">
        <v>315</v>
      </c>
      <c r="B22" s="5" t="n">
        <v>0</v>
      </c>
      <c r="C22" s="5" t="n">
        <v>0</v>
      </c>
    </row>
    <row r="23" spans="1:3">
      <c r="A23" s="4" t="s">
        <v>316</v>
      </c>
      <c r="B23" s="5" t="n">
        <v>0</v>
      </c>
      <c r="C23" s="5" t="n">
        <v>0</v>
      </c>
    </row>
    <row r="24" spans="1:3">
      <c r="A24" s="4" t="s">
        <v>317</v>
      </c>
      <c r="B24" s="5" t="n">
        <v>0</v>
      </c>
      <c r="C24" s="5" t="n">
        <v>0</v>
      </c>
    </row>
    <row r="25" spans="1:3">
      <c r="A25" s="4" t="s">
        <v>318</v>
      </c>
      <c r="B25" s="5" t="n">
        <v>0</v>
      </c>
      <c r="C25" s="5" t="n">
        <v>0</v>
      </c>
    </row>
    <row r="26" spans="1:3">
      <c r="A26" s="4" t="s">
        <v>300</v>
      </c>
      <c r="B26" s="6" t="n">
        <v>0</v>
      </c>
      <c r="C2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2905165</v>
      </c>
      <c r="C4" s="6" t="n">
        <v>2556329</v>
      </c>
    </row>
    <row r="5" spans="1:3">
      <c r="A5" s="4" t="s">
        <v>66</v>
      </c>
      <c r="B5" s="5" t="n">
        <v>6497531</v>
      </c>
      <c r="C5" s="5" t="n">
        <v>10039496</v>
      </c>
    </row>
    <row r="6" spans="1:3">
      <c r="A6" s="4" t="s">
        <v>67</v>
      </c>
      <c r="B6" s="5" t="n">
        <v>3122337</v>
      </c>
      <c r="C6" s="5" t="n">
        <v>4258147</v>
      </c>
    </row>
    <row r="7" spans="1:3">
      <c r="A7" s="4" t="s">
        <v>68</v>
      </c>
      <c r="B7" s="5" t="n">
        <v>238127</v>
      </c>
      <c r="C7" s="5" t="n">
        <v>351403</v>
      </c>
    </row>
    <row r="8" spans="1:3">
      <c r="A8" s="4" t="s">
        <v>69</v>
      </c>
      <c r="B8" s="5" t="n">
        <v>1036467</v>
      </c>
      <c r="C8" s="5" t="n">
        <v>0</v>
      </c>
    </row>
    <row r="9" spans="1:3">
      <c r="A9" s="4" t="s">
        <v>70</v>
      </c>
      <c r="B9" s="5" t="n">
        <v>2320</v>
      </c>
      <c r="C9" s="5" t="n">
        <v>1167</v>
      </c>
    </row>
    <row r="10" spans="1:3">
      <c r="A10" s="4" t="s">
        <v>71</v>
      </c>
      <c r="B10" s="5" t="n">
        <v>-7991617</v>
      </c>
      <c r="C10" s="5" t="n">
        <v>-12093884</v>
      </c>
    </row>
    <row r="11" spans="1:3">
      <c r="A11" s="4" t="s">
        <v>72</v>
      </c>
      <c r="B11" s="5" t="n">
        <v>874</v>
      </c>
      <c r="C11" s="5" t="n">
        <v>5911</v>
      </c>
    </row>
    <row r="12" spans="1:3">
      <c r="A12" s="4" t="s">
        <v>73</v>
      </c>
      <c r="B12" s="5" t="n">
        <v>10629</v>
      </c>
      <c r="C12" s="5" t="n">
        <v>68695</v>
      </c>
    </row>
    <row r="13" spans="1:3">
      <c r="A13" s="4" t="s">
        <v>74</v>
      </c>
      <c r="B13" s="6" t="n">
        <v>-7980114</v>
      </c>
      <c r="C13" s="6" t="n">
        <v>-12019278</v>
      </c>
    </row>
    <row r="14" spans="1:3">
      <c r="A14" s="4" t="s">
        <v>75</v>
      </c>
      <c r="B14" s="7" t="n">
        <v>-1.13</v>
      </c>
      <c r="C14" s="7" t="n">
        <v>-2.05</v>
      </c>
    </row>
    <row r="15" spans="1:3">
      <c r="A15" s="4" t="s">
        <v>76</v>
      </c>
      <c r="B15" s="5" t="n">
        <v>7048661</v>
      </c>
      <c r="C15" s="5" t="n">
        <v>5854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0"/>
    <col customWidth="1" max="5" min="5" width="12"/>
  </cols>
  <sheetData>
    <row r="1" spans="1:5">
      <c r="A1" s="1" t="s">
        <v>77</v>
      </c>
      <c r="B1" s="2" t="s">
        <v>78</v>
      </c>
      <c r="C1" s="2" t="s">
        <v>79</v>
      </c>
      <c r="D1" s="2" t="s">
        <v>80</v>
      </c>
      <c r="E1" s="2" t="s">
        <v>81</v>
      </c>
    </row>
    <row r="2" spans="1:5">
      <c r="A2" s="4" t="s">
        <v>82</v>
      </c>
      <c r="B2" s="5" t="n">
        <v>3529344</v>
      </c>
    </row>
    <row r="3" spans="1:5">
      <c r="A3" s="4" t="s">
        <v>83</v>
      </c>
      <c r="B3" s="6" t="n">
        <v>35293</v>
      </c>
      <c r="C3" s="6" t="n">
        <v>148724102</v>
      </c>
      <c r="D3" s="6" t="n">
        <v>-141320208</v>
      </c>
      <c r="E3" s="6" t="n">
        <v>7439187</v>
      </c>
    </row>
    <row r="4" spans="1:5">
      <c r="A4" s="4" t="s">
        <v>84</v>
      </c>
      <c r="B4" s="5" t="n">
        <v>13379</v>
      </c>
    </row>
    <row r="5" spans="1:5">
      <c r="A5" s="4" t="s">
        <v>85</v>
      </c>
      <c r="B5" s="6" t="n">
        <v>134</v>
      </c>
      <c r="C5" s="5" t="n">
        <v>78079</v>
      </c>
      <c r="D5" s="5" t="n">
        <v>0</v>
      </c>
      <c r="E5" s="5" t="n">
        <v>78213</v>
      </c>
    </row>
    <row r="6" spans="1:5">
      <c r="A6" s="4" t="s">
        <v>86</v>
      </c>
      <c r="B6" s="5" t="n">
        <v>-1365</v>
      </c>
    </row>
    <row r="7" spans="1:5">
      <c r="A7" s="4" t="s">
        <v>87</v>
      </c>
      <c r="B7" s="6" t="n">
        <v>-13</v>
      </c>
      <c r="C7" s="5" t="n">
        <v>-5015</v>
      </c>
      <c r="D7" s="5" t="n">
        <v>0</v>
      </c>
      <c r="E7" s="5" t="n">
        <v>-5028</v>
      </c>
    </row>
    <row r="8" spans="1:5">
      <c r="A8" s="4" t="s">
        <v>88</v>
      </c>
      <c r="B8" s="5" t="n">
        <v>3440448</v>
      </c>
    </row>
    <row r="9" spans="1:5">
      <c r="A9" s="4" t="s">
        <v>89</v>
      </c>
      <c r="B9" s="6" t="n">
        <v>34404</v>
      </c>
      <c r="C9" s="5" t="n">
        <v>13247631</v>
      </c>
      <c r="D9" s="5" t="n">
        <v>0</v>
      </c>
      <c r="E9" s="5" t="n">
        <v>13282035</v>
      </c>
    </row>
    <row r="10" spans="1:5">
      <c r="A10" s="4" t="s">
        <v>90</v>
      </c>
      <c r="B10" s="5" t="n">
        <v>1103</v>
      </c>
    </row>
    <row r="11" spans="1:5">
      <c r="A11" s="4" t="s">
        <v>91</v>
      </c>
      <c r="B11" s="6" t="n">
        <v>11</v>
      </c>
      <c r="C11" s="5" t="n">
        <v>4399</v>
      </c>
      <c r="D11" s="5" t="n">
        <v>0</v>
      </c>
      <c r="E11" s="5" t="n">
        <v>4410</v>
      </c>
    </row>
    <row r="12" spans="1:5">
      <c r="A12" s="4" t="s">
        <v>92</v>
      </c>
      <c r="B12" s="5" t="n">
        <v>0</v>
      </c>
      <c r="C12" s="5" t="n">
        <v>835723</v>
      </c>
      <c r="D12" s="5" t="n">
        <v>0</v>
      </c>
      <c r="E12" s="5" t="n">
        <v>835723</v>
      </c>
    </row>
    <row r="13" spans="1:5">
      <c r="A13" s="4" t="s">
        <v>74</v>
      </c>
      <c r="B13" s="6" t="n">
        <v>0</v>
      </c>
      <c r="C13" s="5" t="n">
        <v>0</v>
      </c>
      <c r="D13" s="5" t="n">
        <v>-12019278</v>
      </c>
      <c r="E13" s="5" t="n">
        <v>-12019278</v>
      </c>
    </row>
    <row r="14" spans="1:5">
      <c r="A14" s="4" t="s">
        <v>93</v>
      </c>
      <c r="B14" s="5" t="n">
        <v>6982909</v>
      </c>
    </row>
    <row r="15" spans="1:5">
      <c r="A15" s="4" t="s">
        <v>94</v>
      </c>
      <c r="B15" s="6" t="n">
        <v>69829</v>
      </c>
      <c r="C15" s="5" t="n">
        <v>162884919</v>
      </c>
      <c r="D15" s="5" t="n">
        <v>-153339486</v>
      </c>
      <c r="E15" s="5" t="n">
        <v>9615262</v>
      </c>
    </row>
    <row r="16" spans="1:5">
      <c r="A16" s="4" t="s">
        <v>84</v>
      </c>
      <c r="B16" s="5" t="n">
        <v>77460</v>
      </c>
    </row>
    <row r="17" spans="1:5">
      <c r="A17" s="4" t="s">
        <v>85</v>
      </c>
      <c r="B17" s="6" t="n">
        <v>775</v>
      </c>
      <c r="C17" s="5" t="n">
        <v>164215</v>
      </c>
      <c r="D17" s="5" t="n">
        <v>0</v>
      </c>
      <c r="E17" s="5" t="n">
        <v>164990</v>
      </c>
    </row>
    <row r="18" spans="1:5">
      <c r="A18" s="4" t="s">
        <v>87</v>
      </c>
      <c r="E18" s="5" t="n">
        <v>0</v>
      </c>
    </row>
    <row r="19" spans="1:5">
      <c r="A19" s="4" t="s">
        <v>88</v>
      </c>
      <c r="B19" s="5" t="n">
        <v>66184</v>
      </c>
    </row>
    <row r="20" spans="1:5">
      <c r="A20" s="4" t="s">
        <v>89</v>
      </c>
      <c r="B20" s="6" t="n">
        <v>662</v>
      </c>
      <c r="C20" s="5" t="n">
        <v>276250</v>
      </c>
      <c r="E20" s="5" t="n">
        <v>276912</v>
      </c>
    </row>
    <row r="21" spans="1:5">
      <c r="A21" s="4" t="s">
        <v>90</v>
      </c>
      <c r="B21" s="5" t="n">
        <v>14501</v>
      </c>
    </row>
    <row r="22" spans="1:5">
      <c r="A22" s="4" t="s">
        <v>91</v>
      </c>
      <c r="B22" s="6" t="n">
        <v>145</v>
      </c>
      <c r="C22" s="5" t="n">
        <v>57840</v>
      </c>
      <c r="D22" s="5" t="n">
        <v>0</v>
      </c>
      <c r="E22" s="5" t="n">
        <v>57985</v>
      </c>
    </row>
    <row r="23" spans="1:5">
      <c r="A23" s="4" t="s">
        <v>92</v>
      </c>
      <c r="C23" s="5" t="n">
        <v>570991</v>
      </c>
      <c r="E23" s="5" t="n">
        <v>570991</v>
      </c>
    </row>
    <row r="24" spans="1:5">
      <c r="A24" s="4" t="s">
        <v>74</v>
      </c>
      <c r="D24" s="5" t="n">
        <v>-7980114</v>
      </c>
      <c r="E24" s="5" t="n">
        <v>-7980114</v>
      </c>
    </row>
    <row r="25" spans="1:5">
      <c r="A25" s="4" t="s">
        <v>95</v>
      </c>
      <c r="B25" s="5" t="n">
        <v>7141054</v>
      </c>
    </row>
    <row r="26" spans="1:5">
      <c r="A26" s="4" t="s">
        <v>96</v>
      </c>
      <c r="B26" s="6" t="n">
        <v>71411</v>
      </c>
      <c r="C26" s="6" t="n">
        <v>163954215</v>
      </c>
      <c r="D26" s="6" t="n">
        <v>-161319600</v>
      </c>
      <c r="E26" s="6" t="n">
        <v>2706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7</v>
      </c>
      <c r="B1" s="2" t="s">
        <v>1</v>
      </c>
    </row>
    <row r="2" spans="1:3">
      <c r="B2" s="2" t="s">
        <v>2</v>
      </c>
      <c r="C2" s="2" t="s">
        <v>30</v>
      </c>
    </row>
    <row r="3" spans="1:3">
      <c r="A3" s="3" t="s">
        <v>98</v>
      </c>
    </row>
    <row r="4" spans="1:3">
      <c r="A4" s="4" t="s">
        <v>74</v>
      </c>
      <c r="B4" s="6" t="n">
        <v>-7980114</v>
      </c>
      <c r="C4" s="6" t="n">
        <v>-12019278</v>
      </c>
    </row>
    <row r="5" spans="1:3">
      <c r="A5" s="3" t="s">
        <v>99</v>
      </c>
    </row>
    <row r="6" spans="1:3">
      <c r="A6" s="4" t="s">
        <v>100</v>
      </c>
      <c r="B6" s="5" t="n">
        <v>164990</v>
      </c>
      <c r="C6" s="5" t="n">
        <v>78213</v>
      </c>
    </row>
    <row r="7" spans="1:3">
      <c r="A7" s="4" t="s">
        <v>101</v>
      </c>
      <c r="B7" s="5" t="n">
        <v>238127</v>
      </c>
      <c r="C7" s="5" t="n">
        <v>351403</v>
      </c>
    </row>
    <row r="8" spans="1:3">
      <c r="A8" s="4" t="s">
        <v>92</v>
      </c>
      <c r="B8" s="5" t="n">
        <v>570991</v>
      </c>
      <c r="C8" s="5" t="n">
        <v>835723</v>
      </c>
    </row>
    <row r="9" spans="1:3">
      <c r="A9" s="4" t="s">
        <v>70</v>
      </c>
      <c r="B9" s="5" t="n">
        <v>2320</v>
      </c>
      <c r="C9" s="5" t="n">
        <v>1167</v>
      </c>
    </row>
    <row r="10" spans="1:3">
      <c r="A10" s="4" t="s">
        <v>69</v>
      </c>
      <c r="B10" s="5" t="n">
        <v>1036467</v>
      </c>
      <c r="C10" s="5" t="n">
        <v>0</v>
      </c>
    </row>
    <row r="11" spans="1:3">
      <c r="A11" s="3" t="s">
        <v>102</v>
      </c>
    </row>
    <row r="12" spans="1:3">
      <c r="A12" s="4" t="s">
        <v>33</v>
      </c>
      <c r="B12" s="5" t="n">
        <v>405005</v>
      </c>
      <c r="C12" s="5" t="n">
        <v>-547606</v>
      </c>
    </row>
    <row r="13" spans="1:3">
      <c r="A13" s="4" t="s">
        <v>39</v>
      </c>
      <c r="B13" s="5" t="n">
        <v>-361894</v>
      </c>
      <c r="C13" s="5" t="n">
        <v>37356</v>
      </c>
    </row>
    <row r="14" spans="1:3">
      <c r="A14" s="4" t="s">
        <v>40</v>
      </c>
      <c r="B14" s="5" t="n">
        <v>-382187</v>
      </c>
      <c r="C14" s="5" t="n">
        <v>-41436</v>
      </c>
    </row>
    <row r="15" spans="1:3">
      <c r="A15" s="4" t="s">
        <v>41</v>
      </c>
      <c r="B15" s="5" t="n">
        <v>-2905165</v>
      </c>
      <c r="C15" s="5" t="n">
        <v>443671</v>
      </c>
    </row>
    <row r="16" spans="1:3">
      <c r="A16" s="4" t="s">
        <v>36</v>
      </c>
      <c r="B16" s="5" t="n">
        <v>8440</v>
      </c>
      <c r="C16" s="5" t="n">
        <v>535208</v>
      </c>
    </row>
    <row r="17" spans="1:3">
      <c r="A17" s="4" t="s">
        <v>103</v>
      </c>
      <c r="B17" s="5" t="n">
        <v>-9203020</v>
      </c>
      <c r="C17" s="5" t="n">
        <v>-10325579</v>
      </c>
    </row>
    <row r="18" spans="1:3">
      <c r="A18" s="3" t="s">
        <v>104</v>
      </c>
    </row>
    <row r="19" spans="1:3">
      <c r="A19" s="4" t="s">
        <v>105</v>
      </c>
      <c r="B19" s="5" t="n">
        <v>-1221</v>
      </c>
      <c r="C19" s="5" t="n">
        <v>-92333</v>
      </c>
    </row>
    <row r="20" spans="1:3">
      <c r="A20" s="4" t="s">
        <v>106</v>
      </c>
      <c r="B20" s="5" t="n">
        <v>-1221</v>
      </c>
      <c r="C20" s="5" t="n">
        <v>-92333</v>
      </c>
    </row>
    <row r="21" spans="1:3">
      <c r="A21" s="3" t="s">
        <v>107</v>
      </c>
    </row>
    <row r="22" spans="1:3">
      <c r="A22" s="4" t="s">
        <v>108</v>
      </c>
      <c r="B22" s="5" t="n">
        <v>276912</v>
      </c>
      <c r="C22" s="5" t="n">
        <v>13282035</v>
      </c>
    </row>
    <row r="23" spans="1:3">
      <c r="A23" s="4" t="s">
        <v>109</v>
      </c>
      <c r="B23" s="5" t="n">
        <v>57985</v>
      </c>
      <c r="C23" s="5" t="n">
        <v>4410</v>
      </c>
    </row>
    <row r="24" spans="1:3">
      <c r="A24" s="4" t="s">
        <v>110</v>
      </c>
      <c r="B24" s="5" t="n">
        <v>0</v>
      </c>
      <c r="C24" s="5" t="n">
        <v>-5028</v>
      </c>
    </row>
    <row r="25" spans="1:3">
      <c r="A25" s="4" t="s">
        <v>111</v>
      </c>
      <c r="B25" s="5" t="n">
        <v>-186706</v>
      </c>
      <c r="C25" s="5" t="n">
        <v>-186114</v>
      </c>
    </row>
    <row r="26" spans="1:3">
      <c r="A26" s="4" t="s">
        <v>112</v>
      </c>
      <c r="B26" s="5" t="n">
        <v>-82762</v>
      </c>
      <c r="C26" s="5" t="n">
        <v>0</v>
      </c>
    </row>
    <row r="27" spans="1:3">
      <c r="A27" s="4" t="s">
        <v>113</v>
      </c>
      <c r="B27" s="5" t="n">
        <v>65429</v>
      </c>
      <c r="C27" s="5" t="n">
        <v>13095303</v>
      </c>
    </row>
    <row r="28" spans="1:3">
      <c r="A28" s="4" t="s">
        <v>114</v>
      </c>
      <c r="B28" s="5" t="n">
        <v>-9138812</v>
      </c>
      <c r="C28" s="5" t="n">
        <v>2677391</v>
      </c>
    </row>
    <row r="29" spans="1:3">
      <c r="A29" s="4" t="s">
        <v>115</v>
      </c>
      <c r="B29" s="5" t="n">
        <v>12583764</v>
      </c>
      <c r="C29" s="5" t="n">
        <v>9906373</v>
      </c>
    </row>
    <row r="30" spans="1:3">
      <c r="A30" s="4" t="s">
        <v>116</v>
      </c>
      <c r="B30" s="5" t="n">
        <v>3444952</v>
      </c>
      <c r="C30" s="5" t="n">
        <v>12583764</v>
      </c>
    </row>
    <row r="31" spans="1:3">
      <c r="A31" s="3" t="s">
        <v>117</v>
      </c>
    </row>
    <row r="32" spans="1:3">
      <c r="A32" s="4" t="s">
        <v>118</v>
      </c>
      <c r="B32" s="5" t="n">
        <v>0</v>
      </c>
      <c r="C32" s="5" t="n">
        <v>0</v>
      </c>
    </row>
    <row r="33" spans="1:3">
      <c r="A33" s="4" t="s">
        <v>119</v>
      </c>
      <c r="B33" s="5" t="n">
        <v>3314</v>
      </c>
      <c r="C33" s="5" t="n">
        <v>2315</v>
      </c>
    </row>
    <row r="34" spans="1:3">
      <c r="A34" s="3" t="s">
        <v>120</v>
      </c>
    </row>
    <row r="35" spans="1:3">
      <c r="A35" s="4" t="s">
        <v>121</v>
      </c>
      <c r="B35" s="6" t="n">
        <v>195004</v>
      </c>
      <c r="C35" s="6" t="n">
        <v>184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4:03Z</dcterms:created>
  <dcterms:modified xmlns:dcterms="http://purl.org/dc/terms/" xmlns:xsi="http://www.w3.org/2001/XMLSchema-instance" xsi:type="dcterms:W3CDTF">2017-03-28T16:04:03Z</dcterms:modified>
</cp:coreProperties>
</file>